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ash" sheetId="5" r:id="rId5"/>
    <s:sheet name="Consolidated Statements of Shar" sheetId="6" r:id="rId6"/>
    <s:sheet name="Note 1 - Summary of Significant" sheetId="7" r:id="rId7"/>
    <s:sheet name="Note 2 - Business Acquisitions" sheetId="8" r:id="rId8"/>
    <s:sheet name="Note 3 - Inventories" sheetId="9" r:id="rId9"/>
    <s:sheet name="Note 4 - Property, Plant and Eq" sheetId="10" r:id="rId10"/>
    <s:sheet name="Note 5 - Goodwill and Other Int" sheetId="11" r:id="rId11"/>
    <s:sheet name="Note 6 - Borrowings" sheetId="12" r:id="rId12"/>
    <s:sheet name="Note 7 - Leases" sheetId="13" r:id="rId13"/>
    <s:sheet name="Note 8 - Shareholders' Equity" sheetId="14" r:id="rId14"/>
    <s:sheet name="Note 9 - Earnings Per Share" sheetId="15" r:id="rId15"/>
    <s:sheet name="Note 10 - Share-Based Compensat" sheetId="16" r:id="rId16"/>
    <s:sheet name="Note 11 - Income Taxes" sheetId="17" r:id="rId17"/>
    <s:sheet name="Note 12 - Employee Retirement P" sheetId="18" r:id="rId18"/>
    <s:sheet name="Note 13 - Litigation" sheetId="19" r:id="rId19"/>
    <s:sheet name="Note 14 - Accumulated Other Com" sheetId="20" r:id="rId20"/>
    <s:sheet name="Note 15 - Segment Information" sheetId="21" r:id="rId21"/>
    <s:sheet name="Note 16 - Selected Quarterly Fi" sheetId="22" r:id="rId22"/>
    <s:sheet name="Note 17 - Financial Instruments" sheetId="23" r:id="rId23"/>
    <s:sheet name="Note 18 - Restricted Cash and I" sheetId="24" r:id="rId24"/>
    <s:sheet name="Note 19 - Subsequent Events" sheetId="25" r:id="rId25"/>
    <s:sheet name="Note 20 - Valuation and Qualify" sheetId="26" r:id="rId26"/>
    <s:sheet name="Significant Accounting Policies" sheetId="27" r:id="rId27"/>
    <s:sheet name="Note 3 - Inventories (Tables)" sheetId="28" r:id="rId28"/>
    <s:sheet name="Note 4 - Property, Plant and 29" sheetId="29" r:id="rId29"/>
    <s:sheet name="Note 6 - Borrowings (Tables)" sheetId="30" r:id="rId30"/>
    <s:sheet name="Note 7 - Leases (Tables)" sheetId="31" r:id="rId31"/>
    <s:sheet name="Note 8 - Shareholders' Equity (" sheetId="32" r:id="rId32"/>
    <s:sheet name="Note 9 - Earnings Per Share (Ta" sheetId="33" r:id="rId33"/>
    <s:sheet name="Note 10 - Share-Based Compens34" sheetId="34" r:id="rId34"/>
    <s:sheet name="Note 11 - Income Taxes (Tables)" sheetId="35" r:id="rId35"/>
    <s:sheet name="Note 14 - Accumulated Other C36" sheetId="36" r:id="rId36"/>
    <s:sheet name="Note 15 - Segment Information (" sheetId="37" r:id="rId37"/>
    <s:sheet name="Note 16 - Selected Quarterly 38" sheetId="38" r:id="rId38"/>
    <s:sheet name="Note 17 - Financial Instrumen39" sheetId="39" r:id="rId39"/>
    <s:sheet name="Note 20 - Valuation and Quali40" sheetId="40" r:id="rId40"/>
    <s:sheet name="Note 1 - Summary of Significa41" sheetId="41" r:id="rId41"/>
    <s:sheet name="Note 3 - Inventories Summary (D" sheetId="42" r:id="rId42"/>
    <s:sheet name="Note 4 - Property, Plant and 43" sheetId="43" r:id="rId43"/>
    <s:sheet name="Note 5 - Goodwill and Other I44" sheetId="44" r:id="rId44"/>
    <s:sheet name="Note 6 - Borrowings (Details Te" sheetId="45" r:id="rId45"/>
    <s:sheet name="Note 6 - Total Debt Obligations" sheetId="46" r:id="rId46"/>
    <s:sheet name="Note 6 - Total Debt Obligatio47" sheetId="47" r:id="rId47"/>
    <s:sheet name="Note 6 - Aggregate Scheduled Ma" sheetId="48" r:id="rId48"/>
    <s:sheet name="Note 7 - Leases (Details Textua" sheetId="49" r:id="rId49"/>
    <s:sheet name="Note 7 - Future Minimum Lease P" sheetId="50" r:id="rId50"/>
    <s:sheet name="Note 7 - Summary of Rent Expens" sheetId="51" r:id="rId51"/>
    <s:sheet name="Note 8 - Shareholders' Equity52" sheetId="52" r:id="rId52"/>
    <s:sheet name="Note 8 - Stock Retired and Repu" sheetId="53" r:id="rId53"/>
    <s:sheet name="Note 9 - Earnings Per Share (De" sheetId="54" r:id="rId54"/>
    <s:sheet name="Note 9 - Calculation of Weighte" sheetId="55" r:id="rId55"/>
    <s:sheet name="Note 10 - Share-Based Compens56" sheetId="56" r:id="rId56"/>
    <s:sheet name="Note 10 - Share-based Payment A" sheetId="57" r:id="rId57"/>
    <s:sheet name="Note 10 - Share-based Compens58" sheetId="58" r:id="rId58"/>
    <s:sheet name="Note 10 - Nonvested Share Activ" sheetId="59" r:id="rId59"/>
    <s:sheet name="Note 10 - Nonvested Restricted " sheetId="60" r:id="rId60"/>
    <s:sheet name="Note 11 - Income Taxes (Details" sheetId="61" r:id="rId61"/>
    <s:sheet name="Note 11 - Components of Income " sheetId="62" r:id="rId62"/>
    <s:sheet name="Note 11 - Effective Income Tax " sheetId="63" r:id="rId63"/>
    <s:sheet name="Note 11 - Deferred Tax Assets a" sheetId="64" r:id="rId64"/>
    <s:sheet name="Note 11 - Deferred Tax Assets65" sheetId="65" r:id="rId65"/>
    <s:sheet name="Note 11 - Deferred Tax Assets E" sheetId="66" r:id="rId66"/>
    <s:sheet name="Note 11 - Unrecognized Tax Bene" sheetId="67" r:id="rId67"/>
    <s:sheet name="Note 12 - Employee Retirement68" sheetId="68" r:id="rId68"/>
    <s:sheet name="Note 14 - Activity in Accumulat" sheetId="69" r:id="rId69"/>
    <s:sheet name="Note 15 - Segment Information70" sheetId="70" r:id="rId70"/>
    <s:sheet name="Note 15 - Wholesale Sales by Pr" sheetId="71" r:id="rId71"/>
    <s:sheet name="Note 15 - Income by Segment (De" sheetId="72" r:id="rId72"/>
    <s:sheet name="Note 15 - Assets by Segment (De" sheetId="73" r:id="rId73"/>
    <s:sheet name="Note 15 - Independent Retail De" sheetId="74" r:id="rId74"/>
    <s:sheet name="Note 16 - Selected Financial Da" sheetId="75" r:id="rId75"/>
    <s:sheet name="Note 17 - Financial Instrumen76" sheetId="76" r:id="rId76"/>
    <s:sheet name="Note 17 - Assets and Liabilitie" sheetId="77" r:id="rId77"/>
    <s:sheet name="Note 17 - Additional Informatio" sheetId="78" r:id="rId78"/>
    <s:sheet name="Note 17 - Contractual Maturitie" sheetId="79" r:id="rId79"/>
    <s:sheet name="Note 18 - Restricted Cash and80" sheetId="80" r:id="rId80"/>
    <s:sheet name="Note 20 - Valuation Allowance (" sheetId="81" r:id="rId81"/>
  </s:sheets>
  <s:definedNames/>
  <s:calcPr calcId="124519" calcMode="auto" fullCalcOnLoad="1"/>
</s:workbook>
</file>

<file path=xl/sharedStrings.xml><?xml version="1.0" encoding="utf-8"?>
<sst xmlns="http://schemas.openxmlformats.org/spreadsheetml/2006/main" uniqueCount="725">
  <si>
    <t>Document And Entity Information - USD ($) $ in Thousands</t>
  </si>
  <si>
    <t>12 Months Ended</t>
  </si>
  <si>
    <t>Jun. 30, 2015</t>
  </si>
  <si>
    <t>Jul. 31, 2015</t>
  </si>
  <si>
    <t>Dec. 31, 2014</t>
  </si>
  <si>
    <t>Entity Registrant Name</t>
  </si>
  <si>
    <t>ETHAN ALLEN INTERIORS INC</t>
  </si>
  <si>
    <t>Entity Central Index Key</t>
  </si>
  <si>
    <t>Current Fiscal Year End Date</t>
  </si>
  <si>
    <t>--06-30</t>
  </si>
  <si>
    <t>Entity Filer Category</t>
  </si>
  <si>
    <t>Large 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Jun. 30,
		2015</t>
  </si>
  <si>
    <t>Document Fiscal Year Focus</t>
  </si>
  <si>
    <t>Document Fiscal Period Focus</t>
  </si>
  <si>
    <t>FY</t>
  </si>
  <si>
    <t>Amendment Flag</t>
  </si>
  <si>
    <t>false</t>
  </si>
  <si>
    <t>Consolidated Balance Sheets - USD ($) $ in Thousands</t>
  </si>
  <si>
    <t>Jun. 30, 2014</t>
  </si>
  <si>
    <t>Common Class A [Member]</t>
  </si>
  <si>
    <t>Shareholders' equity:</t>
  </si>
  <si>
    <t>Common stock, value</t>
  </si>
  <si>
    <t>Common Class B [Member]</t>
  </si>
  <si>
    <t>Cash and cash equivalents</t>
  </si>
  <si>
    <t>Marketable securities</t>
  </si>
  <si>
    <t>Accounts receivable, less allowance for doubtful accounts of $1,386 at June 30, 2015 and $1,442 at June 30, 2014</t>
  </si>
  <si>
    <t>Inventories</t>
  </si>
  <si>
    <t>Prepaid expenses and other current assets</t>
  </si>
  <si>
    <t>Total current assets</t>
  </si>
  <si>
    <t>Property, plant and equipment, net</t>
  </si>
  <si>
    <t>Goodwill and other intangible assets</t>
  </si>
  <si>
    <t>Restricted cash and investments</t>
  </si>
  <si>
    <t>Other assets</t>
  </si>
  <si>
    <t>Total assets</t>
  </si>
  <si>
    <t>Current maturities of long-term debt</t>
  </si>
  <si>
    <t>Customer Deposits</t>
  </si>
  <si>
    <t>Accounts payable</t>
  </si>
  <si>
    <t>Accrued compensation and benefits</t>
  </si>
  <si>
    <t>Accrued expenses and other current liabilities</t>
  </si>
  <si>
    <t>Total current liabilities</t>
  </si>
  <si>
    <t>Long-term debt</t>
  </si>
  <si>
    <t>Other long-term liabilities</t>
  </si>
  <si>
    <t>Total liabilities</t>
  </si>
  <si>
    <t>Preferred stock, par value $0.01; 1,055,000 shares authorized; none issued</t>
  </si>
  <si>
    <t>Additional paid-in-capital</t>
  </si>
  <si>
    <t>Less: Treasury stock (at cost), 20,477,617 shares at June 30, 2015 and 19,650,385 shares at June 30, 2014</t>
  </si>
  <si>
    <t>Retained earnings</t>
  </si>
  <si>
    <t>Accumulated other comprehensive income</t>
  </si>
  <si>
    <t>Total Ethan Allen Interiors Inc. shareholders' equity</t>
  </si>
  <si>
    <t>Noncontrolling interests</t>
  </si>
  <si>
    <t>Total shareholders' equity</t>
  </si>
  <si>
    <t>Total liabilities and shareholders' equity</t>
  </si>
  <si>
    <t>Consolidated Balance Sheets (Parentheticals) - USD ($) $ in Thousands</t>
  </si>
  <si>
    <t>Common stock, par value (in dollars per share)</t>
  </si>
  <si>
    <t>Common stock, shares authorized (in shares)</t>
  </si>
  <si>
    <t>Common stock, shares issued (in shares)</t>
  </si>
  <si>
    <t>Accounts receivable, allowance for doubtful accounts</t>
  </si>
  <si>
    <t>Preferred stock, par value (in dollars per share)</t>
  </si>
  <si>
    <t>Preferred stock, shares authorized (in shares)</t>
  </si>
  <si>
    <t>Preferred stock, shares issued (in shares)</t>
  </si>
  <si>
    <t>Treasury stock, shares (in shares)</t>
  </si>
  <si>
    <t>Consolidated Statements of Comprehensive Income - USD ($) shares in Thousands, $ in Thousands</t>
  </si>
  <si>
    <t>Jun. 30, 2013</t>
  </si>
  <si>
    <t>Net sales</t>
  </si>
  <si>
    <t>Cost of sales</t>
  </si>
  <si>
    <t>Gross profit</t>
  </si>
  <si>
    <t>Selling, general and administrative expenses</t>
  </si>
  <si>
    <t>Operating income</t>
  </si>
  <si>
    <t>Interest and other income (expense)</t>
  </si>
  <si>
    <t>Interest and other related financing costs</t>
  </si>
  <si>
    <t>Income before income taxes</t>
  </si>
  <si>
    <t>Income tax expense</t>
  </si>
  <si>
    <t>Net income</t>
  </si>
  <si>
    <t>Per share data:</t>
  </si>
  <si>
    <t>Net income per basic share (in dollars per share)</t>
  </si>
  <si>
    <t>Basic weighted average common shares (in shares)</t>
  </si>
  <si>
    <t>Net income per diluted share (in dollars per share)</t>
  </si>
  <si>
    <t>Diluted weighted average common shares (in shares)</t>
  </si>
  <si>
    <t>Dividends declared per common share (in dollars per share)</t>
  </si>
  <si>
    <t>Comprehensive income:</t>
  </si>
  <si>
    <t>Other comprehensive income</t>
  </si>
  <si>
    <t>Curency translation adjustment</t>
  </si>
  <si>
    <t>Other</t>
  </si>
  <si>
    <t>Other comprehensive income (loss)</t>
  </si>
  <si>
    <t>Comprehensive income</t>
  </si>
  <si>
    <t>Consolidated Statements of Cash Flows - Scenario, Unspecified [Domain] - USD ($) $ in Thousands</t>
  </si>
  <si>
    <t>Operating activities:</t>
  </si>
  <si>
    <t>Adjustments to reconcile net income to net cash provided by operating activities:</t>
  </si>
  <si>
    <t>Depreciation and amortization</t>
  </si>
  <si>
    <t>Compensation expense related to share-based payment awards</t>
  </si>
  <si>
    <t>Provision (benefit) for deferred income taxes</t>
  </si>
  <si>
    <t>Restructuring and impairment charge</t>
  </si>
  <si>
    <t>Loss on disposal of property, plant and equipment</t>
  </si>
  <si>
    <t>Change in operating assets and liabilities, net of effects of acquired businesses:</t>
  </si>
  <si>
    <t>Accounts receivable</t>
  </si>
  <si>
    <t>Prepaid and other current assets</t>
  </si>
  <si>
    <t>Other assets and liabilities</t>
  </si>
  <si>
    <t>Net cash provided by operating activities</t>
  </si>
  <si>
    <t>Investing activities:</t>
  </si>
  <si>
    <t>Proceeds from the disposal of property, plant &amp; equipment</t>
  </si>
  <si>
    <t>Change in restricted cash and investments</t>
  </si>
  <si>
    <t>Capital expenditures</t>
  </si>
  <si>
    <t>Acquisitions (net of cash acquired)</t>
  </si>
  <si>
    <t>Purchases of marketable securities</t>
  </si>
  <si>
    <t>Sales of marketable securities</t>
  </si>
  <si>
    <t>Other investing activities</t>
  </si>
  <si>
    <t>Net cash provided by (used in) investing activities</t>
  </si>
  <si>
    <t>Financing activities:</t>
  </si>
  <si>
    <t>Borrowings from revolving credit and term loan facilities</t>
  </si>
  <si>
    <t>Payments on long-term debt and capital lease obligations</t>
  </si>
  <si>
    <t>Purchases and retirements of company stock</t>
  </si>
  <si>
    <t>Payment of cash dividends</t>
  </si>
  <si>
    <t>Other financing activities, net</t>
  </si>
  <si>
    <t>Net cash used in financing activities</t>
  </si>
  <si>
    <t>Effect of exchange rate changes on cash</t>
  </si>
  <si>
    <t>Net increase (decrease) in cash &amp; cash equivalents</t>
  </si>
  <si>
    <t>Cash &amp; cash equivalents - beginning of year</t>
  </si>
  <si>
    <t>Cash &amp; cash equivalents - end of year</t>
  </si>
  <si>
    <t>Supplemental cash flow information:</t>
  </si>
  <si>
    <t>Income taxes paid</t>
  </si>
  <si>
    <t>Interest paid</t>
  </si>
  <si>
    <t>Non-cash capital lease obligations incurred</t>
  </si>
  <si>
    <t>Consolidated Statements of Shareholders' Equity - USD ($) $ in Thousands</t>
  </si>
  <si>
    <t>Common Stock [Member]</t>
  </si>
  <si>
    <t>Additional Paid-in Capital [Member]</t>
  </si>
  <si>
    <t>Treasury Stock [Member]</t>
  </si>
  <si>
    <t>AOCI Attributable to Parent [Member]</t>
  </si>
  <si>
    <t>Retained Earnings [Member]</t>
  </si>
  <si>
    <t>Noncontrolling Interest [Member]</t>
  </si>
  <si>
    <t>Total</t>
  </si>
  <si>
    <t>Balance at Jun. 30, 2012</t>
  </si>
  <si>
    <t>Stock issued on share-based awards</t>
  </si>
  <si>
    <t>Compensation expense associated with share-based awards</t>
  </si>
  <si>
    <t>Tax benefit associated with exercise of share based awards</t>
  </si>
  <si>
    <t>Dividends declared on common stock</t>
  </si>
  <si>
    <t>Increase from business combination</t>
  </si>
  <si>
    <t>Comprehensive income (loss)</t>
  </si>
  <si>
    <t>Balance at Jun. 30, 2013</t>
  </si>
  <si>
    <t>Balance at Jun. 30, 2014</t>
  </si>
  <si>
    <t>Capital distribution</t>
  </si>
  <si>
    <t>Balance at Jun. 30, 2015</t>
  </si>
  <si>
    <t>Purchase/retirement of company stock</t>
  </si>
  <si>
    <t>Note 1 - Summary of Significant Accounting Policies</t>
  </si>
  <si>
    <t>Notes to Financial Statements</t>
  </si>
  <si>
    <t>Significant Accounting Policies [Text Block]</t>
  </si>
  <si>
    <t xml:space="preserve">(1) Summary of Significant Accounting Policies Basis of Presentation The following is a summary of significant accounting policies of Ethan Allen Interiors Inc., and its wholly-owned subsidiaries (collectively "We," "Us," "Our," "Ethan Allen" or the "Company"). All significant intercompany accounts and transactions have been eliminated in the consolidated financial statements. Our consolidated financial statements also include the accounts of an entity in which we are a majority shareholder with the power to direct the activites that most significantly impact the entity’s performance. Noncontrolling interest amounts in the entity are immaterial and included in the Consolidated Statement of Comprehensive Income within interest and other income, net. Nature of Operations We are a leading manufacturer and retailer of quality home furnishings and accents, offering complimentary interior design service to our clients and sell a full range of furniture products and decorative accents. We sell our products through one of the country’s largest home furnishing retail networks with a total of 299 retail design centers, of which 144 are Company operated and 155 are independently operated. Nearly all of our Company operated retail design centers are located in the United States, with the remaining Company operated design centers located in Canada and Belgium. The majority of the independently operated design centers are in Asia, with the remaining independently operated design centers located throughout the United States, Canada, the Middle East and Europe. We have eight manufacturing facilities, one of which includes a separate sawmill operation, located throughout the United States, one in each of Mexico and Honduras. Use of Estimates We prepare our consolidated financial statements in conformity with accounting principles generally accepted in the United States, which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Because of the inherent uncertainty involved in making those estimates, actual results could differ from those estimates. Areas in which significant estimates have been made include, but are not limited to, revenue recognition, the allowance for doubtful accounts receivable, inventory obsolescence, tax valuation allowances, useful lives for property, plant and equipment and definite lived intangible assets, goodwill and indefinite lived intangible asset impairment analyses, the evaluation of uncertain tax positions and the fair value of assets acquired and liabilities assumed in business combinations. Reclassifications C ertain reclassifications have been made to prior years’ financial statements in order to conform to the current year’s presentation. These changes were made for disclosure purposes only and did not have any impact on previously reported results. Cash Equivalents Cash and short-term, highly liquid investments with original maturities of three months or less are considered cash and cash equivalents. We invest excess cash in money market accounts, short-term commercial paper, and U.S. Treasury Bills. Inventories Inventories are stated at the lower of cost (first-in, first-out) or market. Cost is determined based solely on those charges incurred in the acquisition and production of the related inventory (i.e. material, labor and manufacturing overhead costs). Marketable Securities The Company’s investments are classified at the time of purchase as either available-for-sale or held-to-maturity, and reassessed as of each balance sheet date. Our marketable securities consist of available-for-sale securities, and are marked-to-market based on prices provided by our investment advisors, with unrealized gains and temporary unrealized losses reported as a component of other comprehensive income net of tax, until realized. When realized, the Company recognizes gains and losses on the sales of the securities on a specific identification method and includes the realized gains or losses in other income, net, in the consolidated statements of operations. The Company includes interest, dividends, and amortization of premium or discount on securities classified as available-for-sale in other income, net in the consolidated statements of operations. We also evaluate our available-for-sale securities to determine whether a decline in fair value of a security below the amortized cost basis is other than temporary. Should the decline be considered other than temporary, we write down the cost of the security and include the loss in earnings. In making this determination we consider such factors as the reason for and significance of the decline, current economic conditions, the length of time for which there has been an unrealized loss, the time to maturity, and other relevant information. Available-for-sale securities are classified as either short-term or long-term based on management’s intention of when to sell the securities. Property, Plant and Equipment Property, plant and equipment are stated at cost, net of accumulated depreciation and amortization. Depreciation of plant and equipment is provided over the estimated useful lives of the respective assets on a straight-line basis. Estimated useful lives of the respective assets typically range from twenty to forty years for buildings and improvements and from three to twenty years for machinery and equipment. Leasehold improvements are amortized based on the underlying lease term, or the asset’s estimated useful life, whichever is shorter. Operating Leases We record expense for operating leases by recognizing the minimum lease payments on a straight-line basis, beginning on the date that the lessee takes possession or control of the property. A number of our operating lease agreements contain provisions for tenant improvement allowances, rent holidays, rent concessions, and/or rent escalations. Incentive payments received from landlords are recorded as deferred lease incentives and are amortized over the underlying lease term on a straight-line basis as a reduction of rent expense. When the terms of an operating lease provide for periods of free rent, rent concessions, and/or rent escalations, we establish a deferred rent liability for the difference between the scheduled rent payment and the straight-line rent expense recognized. This deferred rent liability is also amortized over the underlying lease term on a straight-line basis as a reduction of rent expense. Retail Design Center Acquisitions We account for the acquisition of retail design centers and related assets with the purchase method. Accounting for these transactions as purchase business combinations requires the allocation of purchase price paid to the assets acquired and liabilities assumed based on their fair values as of the date of the acquisition. The amount paid in excess of the fair value of net assets acquired is accounted for as goodwill. Goodwill and Other Intangible Assets Our intangible assets are comprised primarily of goodwill, which represents the excess of cost over the fair value of net assets acquired, and trademarks. We determined these assets have indefinite useful lives, and are therefore not amortized. Impairment of Long-Lived Assets and Goodwill Goodwill and other indefinite-lived intangible assets are evaluated for impairment on an annual basis during the fourth quarter of each fiscal year, and between annual tests whenever events or circumstances indicate that the carrying value of the goodwill or other intangible asset may exceed its fair value. When testing goodwill for impairment, we may assess qualitative factors for some or all of our reporting units to determine whether it is more likely than not (that is, a likelihood of more than 50 percent) that the fair value of a reporting unit is less than its carrying amount, including goodwill. Alternatively, we may bypass this qualitative assessment for some or all of our reporting units and determine whether the carrying value exceeds the fair value using a quantitative assessment as described below. The recoverability of long-lived assets are evaluated for impairment by determining whether the carrying value will be recovered through the expected undiscounted future cash flows resulting from the use of the asset. In the event the sum of the expected undiscounted future cash flows is less than the carrying value of the asset, an impairment loss equal to the excess of the asset’s carrying value over its fair value is recorded. The long-term nature of these assets requires the estimation of cash inflows and outflows several years into the future and only takes into consideration technological advances known at the time of the impairment test. To evaluate goodwill using a quantitative assessment, the Company determines the current fair value of the reporting units using a combination of “Market” and “Income” approaches. In the Market approach, the “Guideline Company” method is used, which focuses on comparing the Company’s risk profile and growth prospects to reasonably similar publicly traded companies. Key assumptions used for the Guideline Company method are total invested capital (“TIC”) multiples for revenues and operating cash flows, as well as consideration of control premiums. The TIC multiples are determined based on public furniture companies within our peer group, and if appropriate, recent comparable transactions are considered. Control premiums are determined using recent comparable transactions in the open market. Under the Income approach, a discounted cash flow method is used, which includes a terminal value, and is based on external analyst financial projection estimates, as well as internal financial projection estimates prepared by management. The long-term terminal growth rate assumptions reflect our current long-term view of the market in which we compete. Discount rates use the weighted average cost of capital for companies within our peer group, adjusted for specific company risk premium factors. The fair value of our trade name, which is the Company’s only indefinite-lived intangible asset other than goodwill, is valued using the relief-from-royalty method. Significant factors used in trade name valuation are rates for royalties, future growth, and a discount factor. Royalty rates are determined using an average of recent comparable values. Future growth rates are based on the Company’s perception of the long-term values in the market in which we compete, and the discount rate is determined using the weighted average cost of capital for companies within our peer group, adjusted for specific company risk premium factors. Financial Instruments Because of their short-term nature, the carrying value of our cash and cash equivalents, receivables and payables, short-term debt and customer deposit liabilities approximates fair value. Substantially all of our long-term debt at June 30, 2015 consists of our term loan and revolving credit facility, and at June 30, 2014 substantially all of our long-term debt consisted of our Senior Notes, the estimated fair value of which is $77.6 million at June 30, 2015 and $133.3 million at June 30, 2014, as compared to a carrying value on those dates of $77.6 million and $129.3 million, respectively.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must be established for deferred tax assets when it is more likely than not that the assets will not be realized. We recognize the tax benefit from an uncertain tax position only if it is more likely than not that the tax position will be sustained on examination by the taxing authorities, based on the technical merits of the position. Most of the unrecognized tax benefits, if recognized, would be recorded as a benefit to income tax expense. The liability associated with an unrecognized tax benefit is classified as a long-term liability except for the amount for which a cash payment is expected to be made or tax positions settled within one year. We recognize interest and penalties related to income tax matters as a component of income tax expense. Revenue Recognition Revenue is recognized when all of the following have occurred: persuasive evidence of a sales arrangement exists (e.g. a wholesale purchase order or retail sales invoice); the sales arrangement specifies a fixed or determinable sales price; title and risk of ownership has passed to the customer; no specific performance obligations remain; product is shipped or services are provided to the customer; collectability is reasonably assured. As such, revenue recognition generally occurs upon the shipment of goods to independent retailers or, in the case of Ethan Allen operated retail design centers, upon delivery to the customer. If shipping is billed to customers, this is included in revenue. Recorded sales provide for estimated returns and allowances. We permit our customers to return defective products and incorrect shipments, and terms we offer are standard for the industry. Shipping and Handling Costs Our practice has been to sell our products at the same delivered cost to all retailers nationwide, regardless of shipping point. Costs incurred by the Company to deliver finished goods are expensed and recorded in selling, general and administrative expenses. Shipping and handling costs amounted to $67.3 million in fiscal year 2015, $67.1 million for fiscal 2014 and $62.3 million in fiscal 2013. Advertising Costs Advertising costs are expensed when first aired or distributed. Our total advertising costs were $30.2 million in fiscal year 2015, $29.5 million in fiscal year 2014 and $29.8 million in fiscal year 2013. These amounts include advertising media expenses, outside and inside agency expenses, certain website related fees and photo and video production net of proceeds received by us under our agreement with the third-party financial institution responsible for administering our consumer finance programs. Prepaid advertising costs at June 30, 2015 totaled $1.8 million compared to $0.6 million at June 30, 2014. Earnings Per Share We compute basic earnings per share by dividing net income by the weighted average number of common shares outstanding during the period. Diluted earnings per share is calculated similarly, except that the weighted average outstanding shares are adjusted to include the effects of converting all potentially dilutive share-based awards issued under our employee stock plans (see Notes 9 and 10). Certain unvested share-based payment awards are participating securities because they contain rights to receive non-forfeitable dividends (if paid). The earnings available to participating securities under the two-class method of computing earnings per share is insignificant. Share-Based Compensation We estimate, as of the date of grant, the fair value of stock options awarded using the Black-Scholes option pricing model. Use of a valuation model requires management to make certain assumptions with respect to selected model inputs, including anticipated changes in the underlying stock price (i.e. expected volatility) and option exercise activity (i.e. expected life). Expected volatility is based on the historical volatility of our stock and other contributing factors. The expected life of options granted, which represents the period of time that the options are expected to be outstanding, is based, primarily, on historical data. Share-based compensation expense is included in the Consolidated Statements of Operations within selling, general and administrative expenses. Tax benefits associated with our share-based compensation arrangements are included in the Consolidated Statements of Operations within income tax expense. All shares of our common stock received in connection with the exercise of share-based awards have been recorded as treasury stock and result in a reduction in shareholders’ equity. Foreign Currency Translation The functional currency of each Company operated foreign location is the respective local currency. Assets and liabilities are translated into United States dollars using the current period-end exchange rate and income and expense amounts are translated using the average exchange rate for the period in which the transaction occurred. Resulting translation adjustments are reported as a component of accumulated other comprehensive income within shareholders’ equity. Recent Accounting Pronouncements On April 7, 2015 the Financial Accounting Standards Board issued Accounting Standards Update No. 2015-03, Simplifying the Presentation of Debt Issuance Costs. </t>
  </si>
  <si>
    <t>Note 2 - Business Acquisitions</t>
  </si>
  <si>
    <t>Business Combination Disclosure [Text Block]</t>
  </si>
  <si>
    <t>(2) Business Acquisitions From time to time the Company acquires design centers from its independent retailers in arms length transactions. There were no material acquisitions completed during the three fiscal years ended June 30, 2015, 2014 and 2013 respectively.</t>
  </si>
  <si>
    <t>Note 3 - Inventories</t>
  </si>
  <si>
    <t>Inventory Disclosure [Text Block]</t>
  </si>
  <si>
    <t xml:space="preserve">(3) Inventories Inventories at June 30 are summarized as follows (in thousands): 2015 2014 Finished goods $ 118,537 $ 116,377 Work in process 10,537 8,355 Raw materials 25,943 24,347 Valuation allowance (3,101 ) (2,804 ) $ 151,916 $ 146,275 </t>
  </si>
  <si>
    <t>Note 4 - Property, Plant and Equipment</t>
  </si>
  <si>
    <t>Property, Plant and Equipment Disclosure [Text Block]</t>
  </si>
  <si>
    <t xml:space="preserve">(4) Property, Plant and Equipment Property, plant and equipment at June 30 are summarized as follows (in thousands): 2015 2014 Land and improvements $ 82,806 $ 88,296 Building and improvements 385,439 389,022 Machinery and equipment 126,667 124,391 594,912 601,709 Less: accumulated depreciation and amortization (317,877 ) (313,553 ) $ 277,035 $ 288,156 </t>
  </si>
  <si>
    <t>Note 5 - Goodwill and Other Intangible Assets</t>
  </si>
  <si>
    <t>Goodwill and Intangible Assets Disclosure [Text Block]</t>
  </si>
  <si>
    <t>(5) Goodwill and Other Intangible Assets At both June 30, 2015 and 2014, we had $25.4 million of goodwill, and $19.7 million of other indefinite-lived intangible assets consisting of Ethan Allen trade names, all of which is in our wholesale segment. In the fourth quarter of fiscal years 2015, 2014, and 2013, the Company performed qualitative assessments of the fair value of the wholesale reporting unit and concluded that the fair value of its goodwill exceeded its carrying value. In fiscal year 2011 the Company performed a quantitative assessment and determined the fair value of its wholesale reporting unit exceeded its carrying value by a substantial margin. The fair value of the trade name exceeded its carrying value by a substantial margin in fiscal years 2015, 2014 and 2013. To calculate fair value of these assets, management relies on estimates and assumptions which by their nature have varying degrees of uncertainty. Management therefore looks for third party transactions to provide the best possible support for the assumptions incorporated. Management considers several factors to be significant when estimating fair value including expected financial outlook of the business, changes in the Company’s stock price, the impact of changing market conditions on financial performance and expected future cash flows, and other factors. Deterioration in any of these factors may result in a lower fair value assessment, which could lead to impairment of the long-lived assets and goodwill of the Company.</t>
  </si>
  <si>
    <t>Note 6 - Borrowings</t>
  </si>
  <si>
    <t>Debt Disclosure [Text Block]</t>
  </si>
  <si>
    <t xml:space="preserve">(6) Borrowings Total debt obligations at June 30 consist of the following (in thousands): 2015 2014 5.375% Senior Notes due 2015 $ - $ 129,255 Term loan 35,000 - Revolver 40,000 - Capital leases and other 2,568 1,657 Total debt 77,568 130,912 Less curent maturities 3,341 501 Total long-term debt $ 74,227 $ 130,411 In September 2005, we issued $200.0 million in ten-year senior unsecured notes due October 1, 2015 (the "Senior Notes"). The Senior Notes were issued by Global, bearing an annual coupon rate of 5.375% with interest payable semi-annually in arrears on April 1 and October 1. We used the net proceeds of $198.4 million to improve our retail network, invest in our manufacturing and logistics operations, and for other general corporate purposes. In fiscal years 2011 through 2013, the Company repurchased an aggregate $70.6 million of the Senior Notes in several unsolicited transactions. On March 18, 2015, we repaid the remaining balance of $129.4 million, accrued interest of $3.2 million, and a “make whole” payment of $3.5 million, funded with $61.1 million from the Company’s existing cash balances, and $75 million from our senior secured revolving credit and term loan facility. In connection with this early redemption, the Company incurred a $3.7 million pre-tax charge, consisting of the “make whole” payment along with unamortized balances of bond discount and other costs. This charge is classified within the Consolidated Statements of Comprehensive Income under Interest and Other Income (Expense). The Company entered into a five year, $150 million senior secured revolving credit and term loan facility on October 21, 2014, as amended January 28, 2015 (the “Facility”). The Facility amended and restated the previous five year, $50 million secured revolving credit facility in its entirety. The Facility, which expires on October 21, 2019, provides a term loan of up to $35 million and a revolving credit line of up to $115 million, subject to borrowing base availability. During March 2015, we utilized $35 million of the term loan and $40 million of the revolving credit line, along with available cash to fully redeem our Senior Notes. We incurred financing costs of $1.5 million under the Facility, which are being amortized by the straight-line method, which approximates the interest method, over the remaining life of the Facility. At the Company’s option, revolving loans under the Facility bear interest, based on the average availability, at an annual rate of either (a) the London Interbank Offered rate (“LIBOR”) plus 1.5% to 1.75%, or (b) the higher of (i) the prime rate, (ii) the federal funds effective rate plus 0.50%, or (iii) LIBOR plus 1.0% plus in each case 0.5% to 0.75%. At June 30, 2015 the annual interest rate in effect on the revolving loan was 1.6875%. At the Company’s option, term loans under the Facility bear interest, based on the Company’s rent adjusted leverage ratio, at an annual rate of either (a) the London Interbank Offered rate (“LIBOR”) plus 1.75% to 2.25%, or (b) the higher of (i) the prime rate, (ii) the federal funds effective rate plus 0.50%, or (iii) LIBOR plus 1.0% plus in each case 0.75% to 1.25%. At June 30, 2015 the annual interest rate in effect on the term loan was 1.9375%. The Company pays a commitment fee of 0.15% to 0.25% per annum on the unused portion of the Facility, and fees on issued letters of credit at an annual rate of 1.5% to 1.75% based on the average availability. Certain payments are restricted if the availability under the revolving credit line falls below 20% of the total revolving credit line, and the Company is subject to pro forma compliance with the fixed charge coverage ratio if applicable. Quarterly installments of principal on the term loan are payable based on a straight line 15 year amortization period, with the balance due at maturity. The Company does not expect to repay the revolving credit portion of the Facility within the next year. The Facility is secured by all property owned, leased or operated by the Company in the United States and includes certain real property owned by the Company and contains customary covenants which may limit the Company’s ability to incur debt; engage in mergers and consolidations; make restricted payments (including dividends); sell certain assets; and make investments. The Company must maintain at all times a minimum fixed charge coverage ratio of 1.0 to 1.0 for the first year and 1.1 to 1.0 all times thereafter. If the outstanding term loans are less than $17.5 million and the fixed charge coverage ratio equals or exceeds 1.25 to 1.0, the fixed charge coverage ratio ceases to apply and thereafter shall only be triggered if average monthly availability is less than 15% of the amount of the revolving credit line. Our applicable fixed charge coverage ratio was 1.4 to 1.0 at June 30, 2015. The Company intends to use the Facility for working capital and general corporate purposes, in addition to the refinancing of our Senior Notes which occurred in March 2015. At June 30, 2015, there was $0.2 million of standby letters of credit outstanding under the Facility and total availability under the Facility of $74.8 million. The Facility replaced a $50 million senior secured, asset-based revolving credit facility (the “Prior Facility”) which was in effect on June 30, 2014, and which would have expired March 25, 2016, or June 26, 2015 if the Senior Notes had not been refinanced prior to that date. At June 30, 2014, there was $0.6 million of standby letters of credit outstanding under the Prior Facility. The Prior Facility was secured by all property owned, leased or operated by the Company in the United States excluding any real property owned by the Company and contained customary covenants limiting the Company’s ability to incur debt, engage in mergers and consolidations, make restricted payments (including dividends), sell certain assets, and make investments. Remaining availability under the Prior Facility totaled $49.4 million at June 30, 2014 and as a result, covenants and other restricted payment limitations did not apply. At both June 30, 2015 and June 30, 2014, we were in compliance with all covenants of the Senior Notes and the credit facilities. For fiscal years ended June 30, 2015, 2014 and 2013, the weighted-average interest rates applicable under our outstanding debt obligations for each year was approximately 4.8%, 5.5% and 5.5% respectively. Aggregate scheduled maturities of our debt obligations for each of the five fiscal years subsequent to June 30, 2015, and thereafter are as follows (in thousands): Fiscal Year Ended June 30 2016 $ 3,341 2017 3,304 2018 2,815 2019 2,396 2020 65,712 Subsequent to 2020 - Total scheduled debt payments $ 77,568 </t>
  </si>
  <si>
    <t>Note 7 - Leases</t>
  </si>
  <si>
    <t>Leases of Lessee Disclosure [Text Block]</t>
  </si>
  <si>
    <t>(7) Leases We lease real property and equipment under various operating lease agreements expiring at various times through 2039. Leases covering retail design center locations and equipment may require, in addition to stated minimums, contingent rentals based on retail sales or equipment usage. Generally, the leases provide for renewal for various periods at stipulated rates. Future minimum lease payments under non-cancelable operating leases for each of the five fiscal years subsequent to June 30, 2015, and thereafter are shown in the table following. Also shown are minimum future rentals from subleases, which will partially offset lease payments in the aggregate (in thousands): Fiscal Year Ended June 30 Minimum Minimum Future Future Lease Sublease Payments Rentals 2016 $ 31,255 $ 1,688 2017 28,090 1,563 2018 26,253 1,462 2019 22,724 912 2020 20,021 709 Subsequent to 2020 80,907 1,215 Total $ 209,250 $ 7,549 Total rent expense for each of the past three fiscal years ended June 30 was as follows (in thousands): 2015 2014 2013 Basic rentals under operating leases $ 31,220 $ 31,168 $ 32,020 Contingent rentals under operating leases 160 215 57 31,380 31,383 32,077 Less: sublease rent (3,062 ) (2,494 ) (2,034 ) Total rent expense $ 28,318 $ 28,889 $ 30,043 As of June 30, 2015 and 2014, deferred rent credits totaling $12.4 million and $12.5 million, respectively, and deferred lease incentives totaling $3.8 million and $3.1 million, respectively, are reflected in the Consolidated Balance Sheets. These amounts are amortized over the respective underlying lease terms on a straight-line basis as a reduction of rent expense.</t>
  </si>
  <si>
    <t>Note 8 - Shareholders' Equity</t>
  </si>
  <si>
    <t>Stockholders' Equity Note Disclosure [Text Block]</t>
  </si>
  <si>
    <t xml:space="preserve">(8) Shareholders' Equity Our authorized capital stock consists of (a) 150,000,000 shares of Class A Common Stock, par value $.01 per share, (b) 600,000 shares of Class B Common Stock, par value $.01 per share, and (c) 1,055,000 shares of Preferred Stock, par value $.01 per share, of which (i) 30,000 shares have been designated Series A Redeemable Convertible Preferred Stock, (ii) 30,000 shares have been designated Series B Redeemable Convertible Preferred Stock, (iii) 155,010 shares have been designated as Series C Junior Participating Preferred Stock, and (iv) the remaining 839,990 shares may be designated by the Board of Directors with such rights and preferences as they determine (all such preferred stock, collectively, the "Preferred Stock"). Shares of Class B Common Stock are convertible to shares of our Common Stock upon the occurrence of certain events or other specified conditions being met. As of June 30, 2015 and 2014, there were no shares of Preferred Stock or Class B Common Stock issued or outstanding. Share Repurchase Program On November 21, 2002, the Company’s Board of Directors approved a share repurchase program authorizing us to repurchase up to 2.0 million shares of our common stock, from time to time, either directly or through agents, in the open market at prices and on terms satisfactory to us. Subsequent to that date, the Board of Directors increased the then remaining share repurchase authorization on several occasions the last of which was on April 13, 2015. As of June 30, 2015 we had a remaining Board authorization to repurchase 2.5 million shares. During the past three fiscal years, we repurchased and/or retired the following shares of our common stock (trade date basis): 2015 2014 2013 Common shares repurchased 645,831 - - Cost to repurchase common shares $ 16,469,725 $ - $ - Average price per share $ 25.50 $ - $ - For the fiscal years presented above, we funded our purchases of treasury stock with existing cash on hand and cash generated through current period operations. All of our common stock repurchases are recorded as treasury stock and result in a reduction of shareholders’ equity. </t>
  </si>
  <si>
    <t>Note 9 - Earnings Per Share</t>
  </si>
  <si>
    <t>Earnings Per Share [Text Block]</t>
  </si>
  <si>
    <t xml:space="preserve">(9) Earnings per Share The following table sets forth the calculation of weighted average shares for the fiscal years ended June 30 (in thousands): 2015 2014 2013 Weighted average common shares outstanding for basic calculation 28,874 28,918 28,864 Effect of dilutive stock options and other share-based awards 308 358 375 Weighted average common shares outstanding adjusted for dilution calculation 29,182 29,276 29,239 Certain restricted stock awards and the potential exercise of certain stock options were excluded from the respective diluted earnings per share calculation because their impact is anti-dilutive. In 2015, 2014 and 2013, stock options and share based awards of 591,058, 724,292 and 877,100, respectively, have been excluded. </t>
  </si>
  <si>
    <t>Note 10 - Share-Based Compensation</t>
  </si>
  <si>
    <t>Disclosure of Compensation Related Costs, Share-based Payments [Text Block]</t>
  </si>
  <si>
    <t xml:space="preserve">(10) Share-Based Compensation For the twelve months ended June 30, 2015, 2014, and 2013, share-based compensation expense totaled $1.2 million, $1.3 million, and $1.4 million respectively. These amounts have been included in the Consolidated Statements of Comprehensive Income within selling, general and administrative expenses. During the twelve months ended June 30, 2015, 2014, and 2013, we recognized related tax benefits associated with our share-based compensation arrangements totaling $0.5 million, $0.5 million and $0.5 million, respectively (before valuation allowances). Such amounts have been included in the Consolidated Statements of Comprehensive Income within income tax expense. We estimate, as of the date of grant, the fair value of stock options awarded using the Black-Scholes option pricing model. Use of a valuation model requires management to make certain assumptions with respect to selected model inputs, including anticipated changes in the underlying stock price (i.e. expected volatility) and option exercise activity (i.e. expected life). Expected volatility is based on the historical volatility of our stock. The risk-free rate of return is based on the U.S. Treasury bill rate for the term closest matching the expected life of the grant. The dividend yield is based on the annualized dividend rate at the grant date relative to the grant date stock price. The expected life of options granted, which represents the period of time that the options are expected to be outstanding, is based, primarily, on historical data. The weighted average assumptions used for fiscal years ended June 30 are noted in the following table: 2015 2014 2013 Volatility 52.9 % 56.3 % 56.5 % Risk-free rate of return 2.03 % 1.52 % 0.80 % Dividend yield 2.09 % 1.55 % 1.64 % Expected average life (years) 6.7 5.2 5.8 At June 30, 2015, we had 1,382,400 shares of common stock available for future issuance pursuant to the 1992 Stock Option Plan (the “Plan”). The maximum number of shares of common stock reserved for issuance under the Plan is 6,487,867 shares. Following is a description of grants made under the Plan. Stock Option Awards The Plan provides for the grant of non-compensatory stock options to eligible employees and non-employee directors. Stock options granted under the Plan are non-qualified under Section 422 of the Internal Revenue code and allow for the purchase of shares of our common stock. The Plan also provides for the issuance of stock appreciation rights ("SARs") on issued options, however, no SARs have been issued as of June 30, 2015. The awarding of such options is determined by the Compensation Committee of the Board of Directors after consideration of recommendations proposed by the Chief Executive Officer. Option awards are generally granted with an exercise price equal to the market price of our common stock at the date of grant, vest ratably over a specified service period, and have a contractual term of 10 years. In fiscal 2015 the service period was 5 years for awards to employees (as further described below), and 3 years for awards to independent directors. Effective October 1, 2011, the Company and M. Farooq Kathwari, our President and Chief Executive Officer, entered into a new employment agreement (the "Agreement"). Pursuant to the terms of the Agreement, Mr. Kathwari was awarded on October 1, 2011, options to purchase 300,000 shares of our common stock at an exercise price of $13.61 which vest ratably over a 5-year period on each June 30, unless earlier vested, in certain circumstances, in accordance with the terms of the Agreement. During fiscal 2015 the Company granted to certain executives of the Company other than Mr. Kathwari, options to purchase an aggregate of 195,000 shares of our common stock, which vest provided certain performance and service conditions are met (“Performance Options”). The performance conditions allow the potential vesting in three equal tranches, provided attainment of a minimum annual 5% growth in operating income (as defined in the agreement) for each of the ensuing three fiscal years. If the minimum annual growth is not achieved in any fiscal year, that tranche is forfeited, except that if a cumulative compound growth rate of 5% is achieved at the end of the three fiscal years, performance conditions for all three tranches will have been met. Service conditions require an additional period after performance conditions are met. Consequently, assuming both performance and service conditions are met, shares become exercisable between 3 and 5 years from grant date. At June 30, 2015, 43,667 Performance Options achieved the performance conditions, and consequently will vest ratably in three equal tranches on the grant date anniversary in years three, four and five provided service conditions are also met. The Company considers the remaining 282,333 Performance Options to be probable of achieving the respective performance conditions so they are being amortized to expense over their respective service periods. The Performance Options are reflected in the options tables presented below. All options were issued at the closing stock price on each grant date, and have a contractual term of 10 years. A summary of stock option activity occurring during the fiscal year ended June 30, 2015 is presented below: Weighted Weighted Average Average Remaining Exercise Contractual Aggregate Options Shares Price Term (yrs) Intrinsic Value Outstanding - June 30, 2014 1,323,376 $ 23.65 Granted 221,316 25.79 Exercised (306,966 ) 13.42 Canceled (forfeited/expired) (242,838 ) 35.80 Outstanding - June 30, 2015 994,888 24.33 5.9 $ 3,719,896 Exercisable - June 30, 2015 540,314 $ 24.65 3.5 $ 2,565,056 The weighted average grant-date fair value of options granted during fiscal 2015, 2014, and 2013 was $11.30, $11.42 and $9.96 respectively. The total intrinsic value of options exercised during 2015, 2014 and 2013 was $4.5 million, $0.2 million, and $0.8 million, respectively. As of June 30, 2015, there was $3.1 million of total unrecognized compensation cost related to nonvested options granted under the Plan. That cost is expected to be recognized over a weighted average period of 3.0 years. A summary of the nonvested shares as of June 30, 2015 and changes during the year then ended is presented below: Weighted Average Grant Date Options Shares Fair Value Nonvested June 30, 2014 330,677 $ 9.10 Granted 221,316 11.30 Vested (87,419 ) 7.31 Canceled (forfeited/expired) (10,000 ) 10.25 Nonvested at June 30, 2015 454,574 $ 10.49 Restricted Stock Awards On July 26, 2011, as a result of the Company’s performance, the Compensation Committee of the Company’s board of directors awarded Mr. Kathwari 30,000 service-based restricted shares, which vest in three equal annual installments on the grant date anniversary. Effective October 1, 2011, pursuant to the terms of the Agreement, Mr. Kathwari was awarded 105,000 shares of restricted stock, which vest ratably over a 5-year period on each June 30, unless earlier vested, in certain circumstances, in accordance with the terms of the Agreement. A summary of nonvested restricted share activity occurring during the fiscal year ended June 30, 2015 is presented below. Weighted Average Grant Date Restricted Awards Shares Fair Value Nonvested - June 30, 2014 52,000 $ 14.66 Granted - Vested (31,000 ) 15.37 Canceled (forfeited/expired) - Nonvested - June 30, 2015 21,000 $ 13.61 As of June 30, 2015, there was $0.3 million of total unrecognized compensation cost related to restricted shares granted under the Plan. That cost is expected to be recognized over a weighted average period of 1.0 years. The total fair value of restricted shares vested during the fiscal years ending June 30, 2015 and 2014 was $0.8 million and $0.9 million respectively. Stock Unit Awards In connection with previous employment agreements, Mr. Kathwari was deemed to have earned 126,000 stock units. In the event of the termination of his employment, regardless of the reason for termination, Mr. Kathwari will receive shares of common stock equal to the number of stock units earned. </t>
  </si>
  <si>
    <t>Note 11 - Income Taxes</t>
  </si>
  <si>
    <t>Income Tax Disclosure [Text Block]</t>
  </si>
  <si>
    <t xml:space="preserve">(11) Income Taxes Income tax expense (benefit) attributable to income from operations consists of the following for the fiscal years ended June 30 (in thousands): 2015 2014 2013 Current: Federal $ 15,064 $ 20,693 $ 13,305 State 489 1,900 1,822 Foreign 55 60 125 Total current 15,608 22,653 15,252 Deferred: Federal 2,979 (941 ) 1,798 State 759 (1,921 ) 669 Foreign 195 (320 ) (23 ) Total deferred 3,933 (3,182 ) 2,444 Income Tax Expense (Benefit) $ 19,541 $ 19,471 $ 17,696 The following is a reconciliation of expected income tax expense (benefit) (computed by applying the federal statutory income tax rate to income before taxes) to actual income tax expense (benefit) (in thousands): 2015 2014 2013 Expected Income Tax Expense $ 19,839 35.0 % $ 21,841 35.0 % $ 17,561 35.0 % State income taxes, net of federal income tax 1,597 2.8 % 2,209 3.5 % 1,467 2.9 % Valuation allowance 409 0.7 % (1,540 ) -2.5 % 631 1.3 % Section 199 Qualified Production Activities deduction (998 ) -1.8 % (1,342 ) -2.2 % (1,157 ) -2.3 % Unrecognized tax expense (benefit) (641 ) -1.1 % (904 ) -1.4 % 30 0.1 % Other, net (665 ) -1.2 % (793 ) -1.3 % (836 ) -1.7 % Actual income tax expense (benefit) $ 19,541 34.5 % $ 19,471 31.2 % $ 17,696 35.3 % The deferred income tax asset and liability balances at June 30 (in thousands) include: 2015 2014 Deferred tax assets: Accounts receivable $ 534 $ 557 Inventories - 223 Employee compensation accruals 4,555 5,168 Stock based compensation 2,639 2,468 Deferred rent credits 5,943 5,695 Restructuring charges 387 465 Net operating loss carryforwards 4,059 4,004 Goodwill 2,748 3,870 Other, net 2,320 2,693 Total deferred tax assets 23,185 25,143 Less: Valuation allowance (1,816 ) (1,408 ) Net deferred tax assets 21,369 23,735 Deferred tax liabilities: Inventories 149 - Property, plant and equipment 1,358 622 Intangible assets other than goodwill 14,261 14,306 Commissions 3,999 3,274 Other, net - - Total deferred tax liability 19,767 18,202 Total net deferred tax asset $ 1,602 $ 5,533 The deferred tax balances are classified in the Consolidated Balance Sheets as follows at June 30 (in thousands): 2015 2014 Current assets $ 2,301 $ 4,028 Non-current assets 3,932 4,440 Current liabilities - - Non-current liabilities 4,631 2,935 Total net deferred tax asset $ 1,602 $ 5,533 Note: Current deferred tax assets and liabilities and non-current deferred tax assets and liabilities have been presented net in the Consolidated Balance Sheets. We evaluate our deferred taxes to determine if the “more likely than not” standard of evidence has not been met thereby supporting the need for a valuation allowance. A valuation allowance must be established for deferred tax assets when it is less than 50% likely that assets will be realized. At June 30 of 2015, 2014 and 2013, such an allowance was in place against the Belgian foreign tax assets in our retail segment, and at June 30, 2015 this valuation allowance was approximately $1.8 million. At June 30, 2013, a valuation allowance was also in place against certain U.S. retail segment assets. During fiscal 2014, we determined these assets would likely be realized due to a return to profitability that remains through fiscal 2015. Accordingly, during fiscal 2014, we released all of the U.S. retail segment valuation allowance remaining against deferred tax assets, recording a tax benefit of $2 million at that time. The Company’s deferred income tax assets at June 30, 2015 with respect to the net operating losses expire as follows (in thousands): Deferred Net Operating Income Loss Tax Assets Carryforwards United States (State), expiring between 2016 and 2032 $ 1,641 $ 35,761 Foreign, Expiring between 2029 and 2033 2,419 7,579 Deferred U.S. federal income taxes are not provided for unremitted foreign earnings of our foreign subsidiaries because we expect those earnings will be permanently reinvested. Uncertain Tax Positions We recognize interest and penalties related to income tax matters as a component of income tax expense. If the $3.1 million of unrecognized tax benefits and related interest and penalties as of June 30, 2015 were recognized, approximately $2.0 million would be recorded as a benefit to income tax expense. A reconciliation of the beginning and ending amount of unrecognized tax benefits including related interest and penalties as of June 30, 2015 and 2014 is as follows (in thousands): 2015 2014 Beginning balance $ 4,699 $ 6,843 Additions for tax positions taken 568 1,642 Reductions for tax positions taken in prior years (1,555 ) (2,853 ) Settlements (596 ) (933 ) Ending balance $ 3,117 $ 4,699 It is reasonably possible that various issues relating to approximately $1.2 million of the total gross unrecognized tax benefits as of June 30, 2015 will be resolved within the next twelve months as exams are completed or statutes expire. If recognized, approximately $0.8 million of unrecognized tax benefits would reduce our tax expense in the period realized. However, actual results could differ from those currently anticipated. The Company conducts business globally and, as a result, the Company or one or more of its subsidiaries files income tax returns in the U.S., various state, and foreign jurisdictions. In the normal course of business, the Company is subject to examination by the taxing authorities in such major jurisdictions as the U.S. Canada, Mexico, Belgium and Honduras. As of June 30, 2015, the Company and certain subsidiaries are currently under audit from 2007 through 2013 in the U.S. While the amount of uncertain tax benefits with respect to the entities and years under audit may change within the next twelve months, it is not anticipated that any of the changes will be significant. </t>
  </si>
  <si>
    <t>Note 12 - Employee Retirement Programs</t>
  </si>
  <si>
    <t>Pension and Other Postretirement Benefits Disclosure [Text Block]</t>
  </si>
  <si>
    <t>(12) Employee Retirement Programs The Ethan Allen Retirement Savings Plan The Ethan Allen Retirement Savings Plan (the "Savings Plan") is a defined contribution plan, which is offered to substantially all of our employees who have completed three consecutive months of service regardless of hours worked. We may, at our discretion, make a matching contribution to the 401(k) portion of the Savings Plan on behalf of each participant. Total 401(k) Company match expense amounted to $3.3 million in 2015, $2.8 million in 2014, and $2.9 million in 2013. The contribution was made entirely in cash in 2015, 2014 and 2013. Other Retirement Plans and Benefits Ethan Allen provides additional benefits to selected members of senior and middle management in the form of previously entered deferred compensation arrangements and a management cash bonus and other incentive programs. The total cost of these benefits was $3.7 million, $3.5 million, and $3.4 million in 2015, 2014 and 2013, respectively.</t>
  </si>
  <si>
    <t>Note 13 - Litigation</t>
  </si>
  <si>
    <t>Legal Matters and Contingencies [Text Block]</t>
  </si>
  <si>
    <t>(13) Litigation Environmental Matters We and our subsidiaries are subject to various environmental laws and regulations. Under these laws, we and/or our subsidiaries are, or may be, required to remove or mitigate the effects on the environment of the disposal or release of certain hazardous materials. We believe our currently anticipated capital expenditures for environmental control facility matters are not material. We are subject to other federal, state and local environmental protection laws and regulations and are involved, from time to time, in investigations and proceedings regarding environmental matters. Such investigations and proceedings typically concern air emissions, water discharges, and/or management of solid and hazardous wastes. We believe that our facilities are in material compliance with all applicable environmental laws and regulations. Federal and state regulations provided the initiative for us to reformulate certain furniture finishes or institute process changes to reduce emissions of volatile organic compounds. Compliance with many of these requirements has been facilitated through the introduction of high solids coating technology and alternative formulations. In addition, we have instituted a variety of technical and procedural controls, including reformulation of finishing materials to reduce toxicity, implementation of high velocity low pressure spray systems, development of storm water protection plans and controls, and further development of related inspection/audit teams, all of which have served to reduce emissions per unit of production. We remain committed to implementing new waste minimization programs and/or enhancing existing programs with the objective of (i) reducing the total volume of waste, (ii) limiting the liability associated with waste disposal, and (iii) continuously improving environmental and job safety programs on the factory floor which serve to minimize emissions and safety risks for employees. We will continue to evaluate the most appropriate, cost effective, control technologies for finishing operations and design production methods to reduce the use of hazardous materials in the manufacturing process.</t>
  </si>
  <si>
    <t>Note 14 - Accumulated Other Comprehensive Income</t>
  </si>
  <si>
    <t>Comprehensive Income (Loss) Note [Text Block]</t>
  </si>
  <si>
    <t xml:space="preserve">(14) Accumulated Other Comprehensive Income The following table sets forth the activity in accumulated other comprehensive income for the fiscal year ended June 30, 2015 (in thousands): Foreign Unrealized currency gains and translation Derivative losses on adjustments instruments investments Total Balance June 30, 2014 $ 670 $ (39 ) $ 11 $ 642 Changes before reclassifications $ (3,308 ) $ - $ (11 ) $ (3,319 ) Amounts reclassified from accumulated other comprehensive income $ - $ 39 $ - $ 39 Current period other comprehensive income $ (3,308 ) $ 39 $ (11 ) $ (3,280 ) Balance June 30, 2015 $ (2,638 ) $ - $ - $ (2,638 ) Foreign currency translation adjustments are the result of changes in foreign currency exchange rates related to our operations in Canada, Belgium, Honduras and Mexico, and exclude income taxes given that the earnings of non-U.S. subsidiaries are deemed to be reinvested for an indefinite period of time. The derivative instruments were reclassified to interest expense in our consolidated statements of operations. </t>
  </si>
  <si>
    <t>Note 15 - Segment Information</t>
  </si>
  <si>
    <t>Segment Reporting Disclosure [Text Block]</t>
  </si>
  <si>
    <t>(15) Segment Information Our operations are classified into two operating segments: wholesale and retail. These operating segments represent strategic business areas which, although they operate separately and provide their own distinctive services, enable us to more effectively offer our complete line of home furnishings and accents. The wholesale segment is principally involved in the development of the Ethan Allen brand, which encompasses the design, manufacture, domestic and offshore sourcing, sale and distribution of a full range of home furnishings and accents to a network of independently operated and Ethan Allen operated design centers as well as related marketing and brand awareness efforts. Wholesale revenue is generated upon the wholesale sale and shipment of our product to all retail design centers, including those operated by Ethan Allen. Wholesale profitability includes (i) the wholesale gross margin, which represents the difference between the wholesale sales price and the cost associated with manufacturing and/or sourcing the related product, and (ii) other operating costs associated with wholesale segment activities. The retail segment sells home furnishings and accents to consumers through a network of Company operated design centers. Retail revenue is generated upon the retail sale and delivery of our product to our customers. Retail profitability includes (i) the retail gross margin, which represents the difference between the retail sales price and the cost of goods purchased from the wholesale segment, and (ii) other operating costs associated with retail segment activities. Inter-segment eliminations result, primarily, from the wholesale sale of inventory to the retail segment, including the related profit margin. We evaluate performance of the respective segments based upon revenues and operating income. While the manner in which our home furnishings and accents are marketed and sold is consistent, the nature of the underlying recorded sales (i.e. wholesale versus retail) and the specific services that each operating segment provides (i.e. wholesale manufacturing, sourcing, and distribution versus retail selling) are different. Within the wholesale segment, we maintain revenue information according to each respective product line (i.e. case goods, upholstery, or home accents and other). The allocation of retail sales by product line generally follows that of the wholesale segment (see the product line table below). A breakdown of wholesale sales by product line for each of the last three fiscal years ended June 30 is provided below: Fiscal Year Ended June 30, 2015 2014 2013 Case Goods 34 % 36 % 37 % Upholstered Products 48 % 48 % 48 % Home Accessories and Other 18 % 16 % 15 % 100 % 100 % 100 % Information for each of the last three fiscal years ended June 30 is provided below (in thousands): 2015 2014 2013 Net sales: Wholesale segment $ 469,384 $ 453,607 $ 434,439 Retail segment 579,713 580,739 578,284 Elimination of inter-company sales (294,497 ) (287,687 ) (283,640 ) Consolidated Total $ 754,600 $ 746,659 $ 729,083 Operating income (loss): Wholesale segment $ 66,988 $ 57,816 $ 50,843 Retail segment 1,726 10,515 8,016 Adjustment of inter-company profit (1) (2,780 ) 1,305 1,578 Consolidated Total $ 65,934 $ 69,636 $ 60,437 Depreciation &amp; Amortization: Wholesale segment $ 8,044 $ 7,887 $ 8,166 Retail segment 11,098 10,043 9,842 Consolidated Total $ 19,142 $ 17,930 $ 18,008 Capital expenditures: Wholesale segment $ 9,427 $ 11,013 $ 7,024 Retail segment 10,360 8,292 11,981 Acquisitions 1,991 - 770 Consolidated Total $ 21,778 $ 19,305 $ 19,775 June 30 June 30 June 30 2015 2014 2013 Total Assets: Wholesale segment $ 297,280 $ 339,271 $ 291,942 Retail segment 341,886 344,025 355,233 Inventory profit elimination (2) (31,858 ) (28,862 ) (29,890 ) Consolidated Total $ 607,308 $ 654,434 $ 617,285 (1) Represents the change in wholesale profit contained in Ethan Allen design center inventory at the end of the period. (2) The wholesale profit contained in the retail segment inventory that has not yet been realized. These profits are realized when the related inventory is sold. Our international net sales are comprised of our wholesale segment sales to independent retailers and our retail segment sales to consumers through the Company operated design centers. The number of international design centers, and the related net sales as a percent of our consolidated net sales is shown in the following table. Fiscal Year Ended June 30, 2015 2014 2013 Independent design centers 97 91 86 Company operated design centers 7 8 8 Total international design centers 104 99 94 Percentage of consolidated net sales 11.6 % 10.6 % 8.9 %</t>
  </si>
  <si>
    <t>Note 16 - Selected Quarterly Financial Data (Unaudited)</t>
  </si>
  <si>
    <t>Quarterly Financial Information [Text Block]</t>
  </si>
  <si>
    <t xml:space="preserve">(16) Selected Quarterly Financial Data (Unaudited) Tabulated below is selected financial data for each quarter of the fiscal years ended June 30, 2015, 2014, and 2013 (in thousands, except per share data): Quarter Ended September 30 December 31 March 31 June 30 Fiscal 2015: Net Sales $ 190,706 $ 197,067 $ 173,259 $ 193,568 Gross profit 104,803 106,074 94,110 106,176 Net income 11,879 10,038 2,536 12,689 Earnings per basic share 0.41 0.35 0.09 0.44 Earnings per diluted share 0.41 0.34 0.09 0.44 Dividends declared per common share 0.12 0.12 0.12 0.14 Fiscal 2014: Net Sales $ 181,659 $ 193,104 $ 173,061 $ 198,835 Gross profit 98,743 105,999 93,130 108,624 Net income 9,034 11,555 5,258 17,084 Earnings per basic share 0.31 0.40 0.18 0.59 Earnings per diluted share 0.31 0.39 0.18 0.58 Dividends declared per common share 0.10 0.10 0.10 0.10 Fiscal 2013: Net Sales $ 187,437 $ 191,251 $ 168,144 $ 182,251 Gross profit 104,253 103,967 91,785 98,344 Net income 10,064 9,846 4,374 8,194 Earnings per basic share 0.35 0.34 0.15 0.28 Earnings per diluted share 0.35 0.34 0.15 0.28 Dividends declared per common share 0.09 0.50 0.09 0.09 </t>
  </si>
  <si>
    <t>Note 17 - Financial Instruments</t>
  </si>
  <si>
    <t>Fair Value Disclosures [Text Block]</t>
  </si>
  <si>
    <t>(17) Financial Instruments We determine fair value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Company. In addition, the fair value of liabilities includes consideration of non-performance risk including our own credit risk. Each fair value measurement is reported in one of the three levels, determined by the lowest level input that is significant to the fair value measurement in its entirety. These levels are: Level 1 – inputs are based upon unadjusted quoted prices for identical instruments traded in active markets. Level 2 –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 The following section describes the valuation methodologies we use to measure different financial assets and liabilities at fair value. Assets and Liabilities Measured at Fair Value on a Recurring Basis The following table presents our assets and liabilities measured at fair value on a recurring basis at June 30, 2015 and June 30, 2014 (in thousands): June 30, 2015 Level 1 Level 2 Level 3 Balance Cash equivalents $ 84,192 $ - $ - $ 84,192 Available-for-sale securities - 2,198 - 2,198 Total $ 84,192 $ 2,198 $ - $ 86,390 June 30, 2014 Level 1 Level 2 Level 3 Balance Cash equivalents $ 117,683 $ - $ - $ 117,683 Available-for-sale securities - 18,153 - 18,153 Total $ 117,683 $ 18,153 $ - $ 135,836 Cash equivalents consist of money market accounts, and mutual funds in U.S. government and agency fixed income securities. We use quoted prices in active markets for identical assets or liabilities to determine fair value. There were no transfers between level 1 and level 2 during fiscal years 2015 or 2014. At June 30, 2015 and 2014, $8.0 million and $8.5 million, respectively, of cash equivalents were restricted and classified as a long-term asset. At June 30, 2015 available-for-sale securities consist of $2.2 million of U.S. municipal bonds, and at June 30, 2014, available for sale securities consisted of $18.2 million in U.S. municipal bonds. All securities in both years have maturities of less than two years, and are rated A/A2 or better by S&amp;P/Moody’s respectively. There were no material gross unrealized gains or losses on available-for-sale securities at June 30, 2015 or June 30, 2014. Additional information on available-for-sale securities balances at June 30 are provided in the following table (in thousands). Amortized Fair Cost Basis Value 2015 $ 2,155 $ 2,198 2014 $ 17,909 $ 18,153 The contractual maturities of our available-for-sale investments as of June 30, 2015 and 2013 were as follows (in thousands): June 30, 2015 Estimated Cost Fair Value Due in one year or less $ 2,296 $ 2,198 Due after one year through five years $ - $ - June 30, 2014 Estimated Cost Fair Value Due in one year or less $ 16,049 $ 15,863 Due after one year through five years $ 2,296 $ 2,290 Proceeds from sales of investments available for sale were $15.4 million in fiscal 2015 and $14.9 million during fiscal 2014, resulting in no material gain or loss in either period. There were no investments that have been in a continuous loss position for more than one year, and there have been no other-than-temporary impairments recognized. Assets and Liabilities Measured at Fair Value on a Nonrecurring Basis We measure certain assets, including our cost and equity method investments, at fair value on a nonrecurring basis. These assets are recognized at fair value when they are deemed to be other-than-temporarily impaired. During the year ended June 30, 2015, we determined that certain long-lived assets of our retail design centers in Belgium were impaired, and an impairment charge of $0.8 million was recorded. The Company’s decision during the third quarter of fiscal 2015 to exit the lease in Brussels led to our re-evaluation of the future cash flows of that asset group over a shorter useful life than previously expected.</t>
  </si>
  <si>
    <t>Note 18 - Restricted Cash and Investments</t>
  </si>
  <si>
    <t>Restricted Assets Disclosure [Text Block]</t>
  </si>
  <si>
    <t>(18) Restricted Cash and Investments At June 30, 2015 and 2014 we held $8.0 million and $8.5 million, respectively, of cash and investments in lieu of providing letters of credit for the benefit of the provider of our workmen’s compensation and other insurance liabilities, and for the benefit of the issuer of our private label credit cards to ensure funding for delivery of products sold. These restricted funds, which can be invested by us in money market mutual funds, and U.S. Treasuries and U.S. Government agency fixed income instruments with maturities of two years or less, cannot be withdrawn from our account without the prior written consent of the secured parties. These restricted funds are classified as long-term assets because they are not expected to be used within one year to fund operations. See also Note 17, “Financial Instruments”.</t>
  </si>
  <si>
    <t>Note 19 - Subsequent Events</t>
  </si>
  <si>
    <t>Subsequent Events [Text Block]</t>
  </si>
  <si>
    <t>(19) Subsequent Events None.</t>
  </si>
  <si>
    <t>Note 20 - Valuation and Qualifying Accounts</t>
  </si>
  <si>
    <t>Schedule of Valuation and Qualifying Accounts Disclosure [Text Block]</t>
  </si>
  <si>
    <t xml:space="preserve">(20) VALUATION AND QUALIFYING ACCOUNTS The following table provides information regarding the Company’s sales discounts, sales returns and allowance for doubtful accounts (in thousands): Additions Balance at (Reductions) Adjustments Balance at Beginning Charged to and/or End of of Period Income Deductions Period Accounts Receivable: Sales discounts, sales returns and allowance for doubtful accounts: June 30, 2015 $ 1,442 $ (56 ) $ - $ 1,386 June 30, 2014 $ 1,230 $ 212 $ - $ 1,442 June 30, 2013 $ 1,250 $ (20 ) $ - $ 1,230 </t>
  </si>
  <si>
    <t>Significant Accounting Policies (Policies)</t>
  </si>
  <si>
    <t>Accounting Policies [Abstract]</t>
  </si>
  <si>
    <t>Basis of Accounting, Policy [Policy Text Block]</t>
  </si>
  <si>
    <t>Basis of Presentation The following is a summary of significant accounting policies of Ethan Allen Interiors Inc., and its wholly-owned subsidiaries (collectively "We," "Us," "Our," "Ethan Allen" or the "Company"). All significant intercompany accounts and transactions have been eliminated in the consolidated financial statements. Our consolidated financial statements also include the accounts of an entity in which we are a majority shareholder with the power to direct the activites that most significantly impact the entity’s performance. Noncontrolling interest amounts in the entity are immaterial and included in the Consolidated Statement of Comprehensive Income within interest and other income, net.</t>
  </si>
  <si>
    <t>Use of Estimates, Policy [Policy Text Block]</t>
  </si>
  <si>
    <t>Use of Estimates We prepare our consolidated financial statements in conformity with accounting principles generally accepted in the United States, which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Because of the inherent uncertainty involved in making those estimates, actual results could differ from those estimates. Areas in which significant estimates have been made include, but are not limited to, revenue recognition, the allowance for doubtful accounts receivable, inventory obsolescence, tax valuation allowances, useful lives for property, plant and equipment and definite lived intangible assets, goodwill and indefinite lived intangible asset impairment analyses, the evaluation of uncertain tax positions and the fair value of assets acquired and liabilities assumed in business combinations.</t>
  </si>
  <si>
    <t>Reclassification, Policy [Policy Text Block]</t>
  </si>
  <si>
    <t>Reclassifications C ertain reclassifications have been made to prior years’ financial statements in order to conform to the current year’s presentation. These changes were made for disclosure purposes only and did not have any impact on previously reported results.</t>
  </si>
  <si>
    <t>Cash and Cash Equivalents, Policy [Policy Text Block]</t>
  </si>
  <si>
    <t>Cash Equivalents Cash and short-term, highly liquid investments with original maturities of three months or less are considered cash and cash equivalents. We invest excess cash in money market accounts, short-term commercial paper, and U.S. Treasury Bills.</t>
  </si>
  <si>
    <t>Inventory, Policy [Policy Text Block]</t>
  </si>
  <si>
    <t>Inventories Inventories are stated at the lower of cost (first-in, first-out) or market. Cost is determined based solely on those charges incurred in the acquisition and production of the related inventory (i.e. material, labor and manufacturing overhead costs).</t>
  </si>
  <si>
    <t>Marketable Securities, Policy [Policy Text Block]</t>
  </si>
  <si>
    <t xml:space="preserve">Marketable Securities The Company’s investments are classified at the time of purchase as either available-for-sale or held-to-maturity, and reassessed as of each balance sheet date. Our marketable securities consist of available-for-sale securities, and are marked-to-market based on prices provided by our investment advisors, with unrealized gains and temporary unrealized losses reported as a component of other comprehensive income net of tax, until realized. When realized, the Company recognizes gains and losses on the sales of the securities on a specific identification method and includes the realized gains or losses in other income, net, in the consolidated statements of operations. The Company includes interest, dividends, and amortization of premium or discount on securities classified as available-for-sale in other income, net in the consolidated statements of operations. We also evaluate our available-for-sale securities to determine whether a decline in fair value of a security below the amortized cost basis is other than temporary. Should the decline be considered other than temporary, we write down the cost of the security and include the loss in earnings. In making this determination we consider such factors as the reason for and significance of the decline, current economic conditions, the length of time for which there has been an unrealized loss, the time to maturity, and other relevant information. Available-for-sale securities are classified as either short-term or long-term based on management’s intention of when to sell the securities. </t>
  </si>
  <si>
    <t>Property, Plant and Equipment, Policy [Policy Text Block]</t>
  </si>
  <si>
    <t xml:space="preserve">Property, Plant and Equipment Property, plant and equipment are stated at cost, net of accumulated depreciation and amortization. Depreciation of plant and equipment is provided over the estimated useful lives of the respective assets on a straight-line basis. Estimated useful lives of the respective assets typically range from twenty to forty years for buildings and improvements and from three to twenty years for machinery and equipment. Leasehold improvements are amortized based on the underlying lease term, or the asset’s estimated useful life, whichever is shorter. </t>
  </si>
  <si>
    <t>Lease, Policy [Policy Text Block]</t>
  </si>
  <si>
    <t>Operating Leases We record expense for operating leases by recognizing the minimum lease payments on a straight-line basis, beginning on the date that the lessee takes possession or control of the property. A number of our operating lease agreements contain provisions for tenant improvement allowances, rent holidays, rent concessions, and/or rent escalations. Incentive payments received from landlords are recorded as deferred lease incentives and are amortized over the underlying lease term on a straight-line basis as a reduction of rent expense. When the terms of an operating lease provide for periods of free rent, rent concessions, and/or rent escalations, we establish a deferred rent liability for the difference between the scheduled rent payment and the straight-line rent expense recognized. This deferred rent liability is also amortized over the underlying lease term on a straight-line basis as a reduction of rent expense.</t>
  </si>
  <si>
    <t>Business Combinations Policy [Policy Text Block]</t>
  </si>
  <si>
    <t>Retail Design Center Acquisitions We account for the acquisition of retail design centers and related assets with the purchase method. Accounting for these transactions as purchase business combinations requires the allocation of purchase price paid to the assets acquired and liabilities assumed based on their fair values as of the date of the acquisition. The amount paid in excess of the fair value of net assets acquired is accounted for as goodwill.</t>
  </si>
  <si>
    <t>Goodwill and Intangible Assets, Policy [Policy Text Block]</t>
  </si>
  <si>
    <t xml:space="preserve">Goodwill and Other Intangible Assets Our intangible assets are comprised primarily of goodwill, which represents the excess of cost over the fair value of net assets acquired, and trademarks. We determined these assets have indefinite useful lives, and are therefore not amortized. </t>
  </si>
  <si>
    <t>Impairment or Disposal of Long-Lived Assets, Including Intangible Assets, Policy [Policy Text Block]</t>
  </si>
  <si>
    <t xml:space="preserve">Impairment of Long-Lived Assets and Goodwill Goodwill and other indefinite-lived intangible assets are evaluated for impairment on an annual basis during the fourth quarter of each fiscal year, and between annual tests whenever events or circumstances indicate that the carrying value of the goodwill or other intangible asset may exceed its fair value. When testing goodwill for impairment, we may assess qualitative factors for some or all of our reporting units to determine whether it is more likely than not (that is, a likelihood of more than 50 percent) that the fair value of a reporting unit is less than its carrying amount, including goodwill. Alternatively, we may bypass this qualitative assessment for some or all of our reporting units and determine whether the carrying value exceeds the fair value using a quantitative assessment as described below. The recoverability of long-lived assets are evaluated for impairment by determining whether the carrying value will be recovered through the expected undiscounted future cash flows resulting from the use of the asset. In the event the sum of the expected undiscounted future cash flows is less than the carrying value of the asset, an impairment loss equal to the excess of the asset’s carrying value over its fair value is recorded. The long-term nature of these assets requires the estimation of cash inflows and outflows several years into the future and only takes into consideration technological advances known at the time of the impairment test. To evaluate goodwill using a quantitative assessment, the Company determines the current fair value of the reporting units using a combination of “Market” and “Income” approaches. In the Market approach, the “Guideline Company” method is used, which focuses on comparing the Company’s risk profile and growth prospects to reasonably similar publicly traded companies. Key assumptions used for the Guideline Company method are total invested capital (“TIC”) multiples for revenues and operating cash flows, as well as consideration of control premiums. The TIC multiples are determined based on public furniture companies within our peer group, and if appropriate, recent comparable transactions are considered. Control premiums are determined using recent comparable transactions in the open market. Under the Income approach, a discounted cash flow method is used, which includes a terminal value, and is based on external analyst financial projection estimates, as well as internal financial projection estimates prepared by management. The long-term terminal growth rate assumptions reflect our current long-term view of the market in which we compete. Discount rates use the weighted average cost of capital for companies within our peer group, adjusted for specific company risk premium factors. The fair value of our trade name, which is the Company’s only indefinite-lived intangible asset other than goodwill, is valued using the relief-from-royalty method. Significant factors used in trade name valuation are rates for royalties, future growth, and a discount factor. Royalty rates are determined using an average of recent comparable values. Future growth rates are based on the Company’s perception of the long-term values in the market in which we compete, and the discount rate is determined using the weighted average cost of capital for companies within our peer group, adjusted for specific company risk premium factors. </t>
  </si>
  <si>
    <t>Fair Value of Financial Instruments, Policy [Policy Text Block]</t>
  </si>
  <si>
    <t>Financial Instruments Because of their short-term nature, the carrying value of our cash and cash equivalents, receivables and payables, short-term debt and customer deposit liabilities approximates fair value. Substantially all of our long-term debt at June 30, 2015 consists of our term loan and revolving credit facility, and at June 30, 2014 substantially all of our long-term debt consisted of our Senior Notes, the estimated fair value of which is $77.6 million at June 30, 2015 and $133.3 million at June 30, 2014, as compared to a carrying value on those dates of $77.6 million and $129.3 million, respectively.</t>
  </si>
  <si>
    <t>Income Tax, Policy [Policy Text Block]</t>
  </si>
  <si>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must be established for deferred tax assets when it is more likely than not that the assets will not be realized. We recognize the tax benefit from an uncertain tax position only if it is more likely than not that the tax position will be sustained on examination by the taxing authorities, based on the technical merits of the position. Most of the unrecognized tax benefits, if recognized, would be recorded as a benefit to income tax expense. The liability associated with an unrecognized tax benefit is classified as a long-term liability except for the amount for which a cash payment is expected to be made or tax positions settled within one year. We recognize interest and penalties related to income tax matters as a component of income tax expense. </t>
  </si>
  <si>
    <t>Revenue Recognition, Policy [Policy Text Block]</t>
  </si>
  <si>
    <t xml:space="preserve">Revenue Recognition Revenue is recognized when all of the following have occurred: persuasive evidence of a sales arrangement exists (e.g. a wholesale purchase order or retail sales invoice); the sales arrangement specifies a fixed or determinable sales price; title and risk of ownership has passed to the customer; no specific performance obligations remain; product is shipped or services are provided to the customer; collectability is reasonably assured. As such, revenue recognition generally occurs upon the shipment of goods to independent retailers or, in the case of Ethan Allen operated retail design centers, upon delivery to the customer. If shipping is billed to customers, this is included in revenue. Recorded sales provide for estimated returns and allowances. We permit our customers to return defective products and incorrect shipments, and terms we offer are standard for the industry. </t>
  </si>
  <si>
    <t>Shipping and Handling Cost, Policy [Policy Text Block]</t>
  </si>
  <si>
    <t>Shipping and Handling Costs Our practice has been to sell our products at the same delivered cost to all retailers nationwide, regardless of shipping point. Costs incurred by the Company to deliver finished goods are expensed and recorded in selling, general and administrative expenses. Shipping and handling costs amounted to $67.3 million in fiscal year 2015, $67.1 million for fiscal 2014 and $62.3 million in fiscal 2013.</t>
  </si>
  <si>
    <t>Advertising Costs, Policy [Policy Text Block]</t>
  </si>
  <si>
    <t>Advertising Costs Advertising costs are expensed when first aired or distributed. Our total advertising costs were $30.2 million in fiscal year 2015, $29.5 million in fiscal year 2014 and $29.8 million in fiscal year 2013. These amounts include advertising media expenses, outside and inside agency expenses, certain website related fees and photo and video production net of proceeds received by us under our agreement with the third-party financial institution responsible for administering our consumer finance programs. Prepaid advertising costs at June 30, 2015 totaled $1.8 million compared to $0.6 million at June 30, 2014.</t>
  </si>
  <si>
    <t>Earnings Per Share, Policy [Policy Text Block]</t>
  </si>
  <si>
    <t xml:space="preserve">Earnings Per Share We compute basic earnings per share by dividing net income by the weighted average number of common shares outstanding during the period. Diluted earnings per share is calculated similarly, except that the weighted average outstanding shares are adjusted to include the effects of converting all potentially dilutive share-based awards issued under our employee stock plans (see Notes 9 and 10). Certain unvested share-based payment awards are participating securities because they contain rights to receive non-forfeitable dividends (if paid). The earnings available to participating securities under the two-class method of computing earnings per share is insignificant. </t>
  </si>
  <si>
    <t>Share-based Compensation, Option and Incentive Plans Policy [Policy Text Block]</t>
  </si>
  <si>
    <t>Share-Based Compensation We estimate, as of the date of grant, the fair value of stock options awarded using the Black-Scholes option pricing model. Use of a valuation model requires management to make certain assumptions with respect to selected model inputs, including anticipated changes in the underlying stock price (i.e. expected volatility) and option exercise activity (i.e. expected life). Expected volatility is based on the historical volatility of our stock and other contributing factors. The expected life of options granted, which represents the period of time that the options are expected to be outstanding, is based, primarily, on historical data. Share-based compensation expense is included in the Consolidated Statements of Operations within selling, general and administrative expenses. Tax benefits associated with our share-based compensation arrangements are included in the Consolidated Statements of Operations within income tax expense. All shares of our common stock received in connection with the exercise of share-based awards have been recorded as treasury stock and result in a reduction in shareholders’ equity.</t>
  </si>
  <si>
    <t>Foreign Currency Transactions and Translations Policy [Policy Text Block]</t>
  </si>
  <si>
    <t>Foreign Currency Translation The functional currency of each Company operated foreign location is the respective local currency. Assets and liabilities are translated into United States dollars using the current period-end exchange rate and income and expense amounts are translated using the average exchange rate for the period in which the transaction occurred. Resulting translation adjustments are reported as a component of accumulated other comprehensive income within shareholders’ equity.</t>
  </si>
  <si>
    <t>New Accounting Pronouncements, Policy [Policy Text Block]</t>
  </si>
  <si>
    <t xml:space="preserve">Recent Accounting Pronouncements On April 7, 2015 the Financial Accounting Standards Board issued Accounting Standards Update No. 2015-03, Simplifying the Presentation of Debt Issuance Costs. </t>
  </si>
  <si>
    <t>Note 3 - Inventories (Tables)</t>
  </si>
  <si>
    <t>Notes Tables</t>
  </si>
  <si>
    <t>Schedule of Inventory, Current [Table Text Block]</t>
  </si>
  <si>
    <t xml:space="preserve"> 2015 2014 Finished goods $ 118,537 $ 116,377 Work in process 10,537 8,355 Raw materials 25,943 24,347 Valuation allowance (3,101 ) (2,804 ) $ 151,916 $ 146,275 </t>
  </si>
  <si>
    <t>Note 4 - Property, Plant and Equipment (Tables)</t>
  </si>
  <si>
    <t>Property, Plant and Equipment [Table Text Block]</t>
  </si>
  <si>
    <t xml:space="preserve"> 2015 2014 Land and improvements $ 82,806 $ 88,296 Building and improvements 385,439 389,022 Machinery and equipment 126,667 124,391 594,912 601,709 Less: accumulated depreciation and amortization (317,877 ) (313,553 ) $ 277,035 $ 288,156 </t>
  </si>
  <si>
    <t>Note 6 - Borrowings (Tables)</t>
  </si>
  <si>
    <t>Schedule of Debt [Table Text Block]</t>
  </si>
  <si>
    <t xml:space="preserve"> 2015 2014 5.375% Senior Notes due 2015 $ - $ 129,255 Term loan 35,000 - Revolver 40,000 - Capital leases and other 2,568 1,657 Total debt 77,568 130,912 Less curent maturities 3,341 501 Total long-term debt $ 74,227 $ 130,411 </t>
  </si>
  <si>
    <t>Schedule of Maturities of Long-term Debt [Table Text Block]</t>
  </si>
  <si>
    <t xml:space="preserve"> Fiscal Year Ended June 30 2016 $ 3,341 2017 3,304 2018 2,815 2019 2,396 2020 65,712 Subsequent to 2020 - Total scheduled debt payments $ 77,568 </t>
  </si>
  <si>
    <t>Note 7 - Leases (Tables)</t>
  </si>
  <si>
    <t>Schedule of Future Minimum Lease Payments for Capital Leases [Table Text Block]</t>
  </si>
  <si>
    <t xml:space="preserve"> Fiscal Year Ended June 30 Minimum Minimum Future Future Lease Sublease Payments Rentals 2016 $ 31,255 $ 1,688 2017 28,090 1,563 2018 26,253 1,462 2019 22,724 912 2020 20,021 709 Subsequent to 2020 80,907 1,215 Total $ 209,250 $ 7,549 </t>
  </si>
  <si>
    <t>Schedule of Rent Expense [Table Text Block]</t>
  </si>
  <si>
    <t xml:space="preserve"> 2015 2014 2013 Basic rentals under operating leases $ 31,220 $ 31,168 $ 32,020 Contingent rentals under operating leases 160 215 57 31,380 31,383 32,077 Less: sublease rent (3,062 ) (2,494 ) (2,034 ) Total rent expense $ 28,318 $ 28,889 $ 30,043 </t>
  </si>
  <si>
    <t>Note 8 - Shareholders' Equity (Tables)</t>
  </si>
  <si>
    <t>Schedule of Stockholders Equity [Table Text Block]</t>
  </si>
  <si>
    <t xml:space="preserve"> 2015 2014 2013 Common shares repurchased 645,831 - - Cost to repurchase common shares $ 16,469,725 $ - $ - Average price per share $ 25.50 $ - $ - </t>
  </si>
  <si>
    <t>Note 9 - Earnings Per Share (Tables)</t>
  </si>
  <si>
    <t>Schedule of Earnings Per Share, Basic and Diluted [Table Text Block]</t>
  </si>
  <si>
    <t xml:space="preserve"> 2015 2014 2013 Weighted average common shares outstanding for basic calculation 28,874 28,918 28,864 Effect of dilutive stock options and other share-based awards 308 358 375 Weighted average common shares outstanding adjusted for dilution calculation 29,182 29,276 29,239 </t>
  </si>
  <si>
    <t>Note 10 - Share-Based Compensation (Tables)</t>
  </si>
  <si>
    <t>Schedule of Share-based Payment Award, Stock Options, Valuation Assumptions [Table Text Block]</t>
  </si>
  <si>
    <t xml:space="preserve"> 2015 2014 2013 Volatility 52.9 % 56.3 % 56.5 % Risk-free rate of return 2.03 % 1.52 % 0.80 % Dividend yield 2.09 % 1.55 % 1.64 % Expected average life (years) 6.7 5.2 5.8 </t>
  </si>
  <si>
    <t>Schedule of Share-based Compensation, Stock Options, Activity [Table Text Block]</t>
  </si>
  <si>
    <t xml:space="preserve"> Weighted Weighted Average Average Remaining Exercise Contractual Aggregate Options Shares Price Term (yrs) Intrinsic Value Outstanding - June 30, 2014 1,323,376 $ 23.65 Granted 221,316 25.79 Exercised (306,966 ) 13.42 Canceled (forfeited/expired) (242,838 ) 35.80 Outstanding - June 30, 2015 994,888 24.33 5.9 $ 3,719,896 Exercisable - June 30, 2015 540,314 $ 24.65 3.5 $ 2,565,056 </t>
  </si>
  <si>
    <t>Schedule of Nonvested Share Activity [Table Text Block]</t>
  </si>
  <si>
    <t xml:space="preserve"> Weighted Average Grant Date Options Shares Fair Value Nonvested June 30, 2014 330,677 $ 9.10 Granted 221,316 11.30 Vested (87,419 ) 7.31 Canceled (forfeited/expired) (10,000 ) 10.25 Nonvested at June 30, 2015 454,574 $ 10.49 </t>
  </si>
  <si>
    <t>Schedule of Share-based Compensation, Restricted Stock and Restricted Stock Units Activity [Table Text Block]</t>
  </si>
  <si>
    <t xml:space="preserve"> Weighted Average Grant Date Restricted Awards Shares Fair Value Nonvested - June 30, 2014 52,000 $ 14.66 Granted - Vested (31,000 ) 15.37 Canceled (forfeited/expired) - Nonvested - June 30, 2015 21,000 $ 13.61 </t>
  </si>
  <si>
    <t>Note 11 - Income Taxes (Tables)</t>
  </si>
  <si>
    <t>Other Assets [Member]</t>
  </si>
  <si>
    <t>Schedule of Deferred Tax Assets and Liabilities [Table Text Block]</t>
  </si>
  <si>
    <t xml:space="preserve"> 2015 2014 Current assets $ 2,301 $ 4,028 Non-current assets 3,932 4,440 Current liabilities - - Non-current liabilities 4,631 2,935 Total net deferred tax asset $ 1,602 $ 5,533 </t>
  </si>
  <si>
    <t>Schedule of Components of Income Tax Expense (Benefit) [Table Text Block]</t>
  </si>
  <si>
    <t xml:space="preserve"> 2015 2014 2013 Current: Federal $ 15,064 $ 20,693 $ 13,305 State 489 1,900 1,822 Foreign 55 60 125 Total current 15,608 22,653 15,252 Deferred: Federal 2,979 (941 ) 1,798 State 759 (1,921 ) 669 Foreign 195 (320 ) (23 ) Total deferred 3,933 (3,182 ) 2,444 Income Tax Expense (Benefit) $ 19,541 $ 19,471 $ 17,696 </t>
  </si>
  <si>
    <t>Schedule of Effective Income Tax Rate Reconciliation [Table Text Block]</t>
  </si>
  <si>
    <t xml:space="preserve"> 2015 2014 2013 Expected Income Tax Expense $ 19,839 35.0 % $ 21,841 35.0 % $ 17,561 35.0 % State income taxes, net of federal income tax 1,597 2.8 % 2,209 3.5 % 1,467 2.9 % Valuation allowance 409 0.7 % (1,540 ) -2.5 % 631 1.3 % Section 199 Qualified Production Activities deduction (998 ) -1.8 % (1,342 ) -2.2 % (1,157 ) -2.3 % Unrecognized tax expense (benefit) (641 ) -1.1 % (904 ) -1.4 % 30 0.1 % Other, net (665 ) -1.2 % (793 ) -1.3 % (836 ) -1.7 % Actual income tax expense (benefit) $ 19,541 34.5 % $ 19,471 31.2 % $ 17,696 35.3 %</t>
  </si>
  <si>
    <t xml:space="preserve"> 2015 2014 Deferred tax assets: Accounts receivable $ 534 $ 557 Inventories - 223 Employee compensation accruals 4,555 5,168 Stock based compensation 2,639 2,468 Deferred rent credits 5,943 5,695 Restructuring charges 387 465 Net operating loss carryforwards 4,059 4,004 Goodwill 2,748 3,870 Other, net 2,320 2,693 Total deferred tax assets 23,185 25,143 Less: Valuation allowance (1,816 ) (1,408 ) Net deferred tax assets 21,369 23,735 Deferred tax liabilities: Inventories 149 - Property, plant and equipment 1,358 622 Intangible assets other than goodwill 14,261 14,306 Commissions 3,999 3,274 Other, net - - Total deferred tax liability 19,767 18,202 Total net deferred tax asset $ 1,602 $ 5,533 </t>
  </si>
  <si>
    <t>Schedule of Deferred Tax Assets Expiration with Respect to Net Operating Losses [Table Text Block]</t>
  </si>
  <si>
    <t xml:space="preserve"> Deferred Net Operating Income Loss Tax Assets Carryforwards United States (State), expiring between 2016 and 2032 $ 1,641 $ 35,761 Foreign, Expiring between 2029 and 2033 2,419 7,579 </t>
  </si>
  <si>
    <t>Schedule of Unrecognized Tax Benefits Roll Forward [Table Text Block]</t>
  </si>
  <si>
    <t xml:space="preserve"> 2015 2014 Beginning balance $ 4,699 $ 6,843 Additions for tax positions taken 568 1,642 Reductions for tax positions taken in prior years (1,555 ) (2,853 ) Settlements (596 ) (933 ) Ending balance $ 3,117 $ 4,699 </t>
  </si>
  <si>
    <t>Note 14 - Accumulated Other Comprehensive Income (Tables)</t>
  </si>
  <si>
    <t>Schedule of Accumulated Other Comprehensive Income (Loss) [Table Text Block]</t>
  </si>
  <si>
    <t xml:space="preserve"> Foreign Unrealized currency gains and translation Derivative losses on adjustments instruments investments Total Balance June 30, 2014 $ 670 $ (39 ) $ 11 $ 642 Changes before reclassifications $ (3,308 ) $ - $ (11 ) $ (3,319 ) Amounts reclassified from accumulated other comprehensive income $ - $ 39 $ - $ 39 Current period other comprehensive income $ (3,308 ) $ 39 $ (11 ) $ (3,280 ) Balance June 30, 2015 $ (2,638 ) $ - $ - $ (2,638 )</t>
  </si>
  <si>
    <t>Note 15 - Segment Information (Tables)</t>
  </si>
  <si>
    <t>Independently Owned Foreign Design Centers [Member]</t>
  </si>
  <si>
    <t>Schedule of Segment Reporting Information, by Segment [Table Text Block]</t>
  </si>
  <si>
    <t xml:space="preserve"> Fiscal Year Ended June 30, 2015 2014 2013 Independent design centers 97 91 86 Company operated design centers 7 8 8 Total international design centers 104 99 94 Percentage of consolidated net sales 11.6 % 10.6 % 8.9 %</t>
  </si>
  <si>
    <t>Total Assets [Member]</t>
  </si>
  <si>
    <t xml:space="preserve"> June 30 June 30 June 30 2015 2014 2013 Total Assets: Wholesale segment $ 297,280 $ 339,271 $ 291,942 Retail segment 341,886 344,025 355,233 Inventory profit elimination (2) (31,858 ) (28,862 ) (29,890 ) Consolidated Total $ 607,308 $ 654,434 $ 617,285 </t>
  </si>
  <si>
    <t>Income Statement Section One [Member]</t>
  </si>
  <si>
    <t xml:space="preserve"> 2015 2014 2013 Net sales: Wholesale segment $ 469,384 $ 453,607 $ 434,439 Retail segment 579,713 580,739 578,284 Elimination of inter-company sales (294,497 ) (287,687 ) (283,640 ) Consolidated Total $ 754,600 $ 746,659 $ 729,083 Operating income (loss): Wholesale segment $ 66,988 $ 57,816 $ 50,843 Retail segment 1,726 10,515 8,016 Adjustment of inter-company profit (1) (2,780 ) 1,305 1,578 Consolidated Total $ 65,934 $ 69,636 $ 60,437 Depreciation &amp; Amortization: Wholesale segment $ 8,044 $ 7,887 $ 8,166 Retail segment 11,098 10,043 9,842 Consolidated Total $ 19,142 $ 17,930 $ 18,008 Capital expenditures: Wholesale segment $ 9,427 $ 11,013 $ 7,024 Retail segment 10,360 8,292 11,981 Acquisitions 1,991 - 770 Consolidated Total $ 21,778 $ 19,305 $ 19,775 </t>
  </si>
  <si>
    <t>Reconciliation of Revenue from Segments to Consolidated [Table Text Block]</t>
  </si>
  <si>
    <t xml:space="preserve"> Fiscal Year Ended June 30, 2015 2014 2013 Case Goods 34 % 36 % 37 % Upholstered Products 48 % 48 % 48 % Home Accessories and Other 18 % 16 % 15 % 100 % 100 % 100 %</t>
  </si>
  <si>
    <t>Note 16 - Selected Quarterly Financial Data (Unaudited) (Tables)</t>
  </si>
  <si>
    <t>Schedule of Quarterly Financial Information [Table Text Block]</t>
  </si>
  <si>
    <t xml:space="preserve"> Quarter Ended September 30 December 31 March 31 June 30 Fiscal 2015: Net Sales $ 190,706 $ 197,067 $ 173,259 $ 193,568 Gross profit 104,803 106,074 94,110 106,176 Net income 11,879 10,038 2,536 12,689 Earnings per basic share 0.41 0.35 0.09 0.44 Earnings per diluted share 0.41 0.34 0.09 0.44 Dividends declared per common share 0.12 0.12 0.12 0.14 Fiscal 2014: Net Sales $ 181,659 $ 193,104 $ 173,061 $ 198,835 Gross profit 98,743 105,999 93,130 108,624 Net income 9,034 11,555 5,258 17,084 Earnings per basic share 0.31 0.40 0.18 0.59 Earnings per diluted share 0.31 0.39 0.18 0.58 Dividends declared per common share 0.10 0.10 0.10 0.10 Fiscal 2013: Net Sales $ 187,437 $ 191,251 $ 168,144 $ 182,251 Gross profit 104,253 103,967 91,785 98,344 Net income 10,064 9,846 4,374 8,194 Earnings per basic share 0.35 0.34 0.15 0.28 Earnings per diluted share 0.35 0.34 0.15 0.28 Dividends declared per common share 0.09 0.50 0.09 0.09 </t>
  </si>
  <si>
    <t>Note 17 - Financial Instruments (Tables)</t>
  </si>
  <si>
    <t>Schedule of Fair Value, Assets and Liabilities Measured on Recurring Basis [Table Text Block]</t>
  </si>
  <si>
    <t xml:space="preserve"> June 30, 2015 Level 1 Level 2 Level 3 Balance Cash equivalents $ 84,192 $ - $ - $ 84,192 Available-for-sale securities - 2,198 - 2,198 Total $ 84,192 $ 2,198 $ - $ 86,390 June 30, 2014 Level 1 Level 2 Level 3 Balance Cash equivalents $ 117,683 $ - $ - $ 117,683 Available-for-sale securities - 18,153 - 18,153 Total $ 117,683 $ 18,153 $ - $ 135,836 </t>
  </si>
  <si>
    <t>Schedule of Available-for-sale Securities Reconciliation [Table Text Block]</t>
  </si>
  <si>
    <t xml:space="preserve"> Amortized Fair Cost Basis Value 2015 $ 2,155 $ 2,198 2014 $ 17,909 $ 18,153 </t>
  </si>
  <si>
    <t>Available-for-sale Securities [Table Text Block]</t>
  </si>
  <si>
    <t xml:space="preserve"> June 30, 2015 Estimated Cost Fair Value Due in one year or less $ 2,296 $ 2,198 Due after one year through five years $ - $ - June 30, 2014 Estimated Cost Fair Value Due in one year or less $ 16,049 $ 15,863 Due after one year through five years $ 2,296 $ 2,290 </t>
  </si>
  <si>
    <t>Note 20 - Valuation and Qualifying Accounts (Tables)</t>
  </si>
  <si>
    <t>Schedule of Valuation Allowance for Impairment of Recognized Servicing Assets [Table Text Block]</t>
  </si>
  <si>
    <t xml:space="preserve"> Additions Balance at (Reductions) Adjustments Balance at Beginning Charged to and/or End of of Period Income Deductions Period Accounts Receivable: Sales discounts, sales returns and allowance for doubtful accounts: June 30, 2015 $ 1,442 $ (56 ) $ - $ 1,386 June 30, 2014 $ 1,230 $ 212 $ - $ 1,442 June 30, 2013 $ 1,250 $ (20 ) $ - $ 1,230 </t>
  </si>
  <si>
    <t>Note 1 - Summary of Significant Accounting Policies (Details Textual) - USD ($) $ in Thousands</t>
  </si>
  <si>
    <t>Building and Building Improvements [Member] | Minimum [Member]</t>
  </si>
  <si>
    <t>Property, Plant and Equipment, Useful Life</t>
  </si>
  <si>
    <t>20 years</t>
  </si>
  <si>
    <t>Building and Building Improvements [Member] | Maximum [Member]</t>
  </si>
  <si>
    <t>40 years</t>
  </si>
  <si>
    <t>Machinery and Equipment [Member] | Minimum [Member]</t>
  </si>
  <si>
    <t>3 years</t>
  </si>
  <si>
    <t>Machinery and Equipment [Member] | Maximum [Member]</t>
  </si>
  <si>
    <t>Fair Value, Estimate Not Practicable, Carrying (Reported) Amount [Member]</t>
  </si>
  <si>
    <t>Long-term Debt</t>
  </si>
  <si>
    <t>Unamortized Debt Issuance Expense</t>
  </si>
  <si>
    <t>Long-term Debt, Fair Value</t>
  </si>
  <si>
    <t>Shipping, Handling and Transportation Costs</t>
  </si>
  <si>
    <t>Advertising Expense</t>
  </si>
  <si>
    <t>Prepaid Advertising</t>
  </si>
  <si>
    <t>Note 3 - Inventories Summary (Details) - USD ($) $ in Thousands</t>
  </si>
  <si>
    <t>Finished goods</t>
  </si>
  <si>
    <t>Work in process</t>
  </si>
  <si>
    <t>Raw materials</t>
  </si>
  <si>
    <t>Valuation allowance</t>
  </si>
  <si>
    <t>Note 4 - Property, Plant and Equipment Summary (Details) - USD ($) $ in Thousands</t>
  </si>
  <si>
    <t>Land and improvements</t>
  </si>
  <si>
    <t>Building and improvements</t>
  </si>
  <si>
    <t>Machinery and equipment</t>
  </si>
  <si>
    <t>Less: accumulated depreciation and amortization</t>
  </si>
  <si>
    <t>Note 5 - Goodwill and Other Intangible Assets (Details Textual) - USD ($) $ in Millions</t>
  </si>
  <si>
    <t>Goodwill</t>
  </si>
  <si>
    <t>Other Indefinite-lived Intangible Assets</t>
  </si>
  <si>
    <t>Note 6 - Borrowings (Details Textual) $ in Thousands</t>
  </si>
  <si>
    <t>Mar. 18, 2015USD ($)</t>
  </si>
  <si>
    <t>Jan. 28, 2015USD ($)</t>
  </si>
  <si>
    <t>Oct. 21, 2014USD ($)</t>
  </si>
  <si>
    <t>Sep. 27, 2005USD ($)</t>
  </si>
  <si>
    <t>Mar. 31, 2015USD ($)</t>
  </si>
  <si>
    <t>Jun. 30, 2015USD ($)</t>
  </si>
  <si>
    <t>Jun. 30, 2014USD ($)</t>
  </si>
  <si>
    <t>Jun. 30, 2013USD ($)</t>
  </si>
  <si>
    <t>Senior Notes [Member] | Cash Paid from Existing Cash Balances [Member]</t>
  </si>
  <si>
    <t>Repayments of Long-term Debt</t>
  </si>
  <si>
    <t>Senior Notes [Member] | Cash Paid from Senior Secured Revolving Credit and Term Loan Facility [Member]</t>
  </si>
  <si>
    <t>Senior Notes [Member] | Interest and Other Income (Expense) [Member]</t>
  </si>
  <si>
    <t>Gains (Losses) on Extinguishment of Debt</t>
  </si>
  <si>
    <t>Senior Notes [Member]</t>
  </si>
  <si>
    <t>Senior Notes</t>
  </si>
  <si>
    <t>Debt Instrument, Term</t>
  </si>
  <si>
    <t>10 years</t>
  </si>
  <si>
    <t>Debt Instrument, Interest Rate, Stated Percentage</t>
  </si>
  <si>
    <t>5.375%</t>
  </si>
  <si>
    <t>Proceeds from Issuance of Senior Long-term Debt</t>
  </si>
  <si>
    <t>Repayments of Senior Debt</t>
  </si>
  <si>
    <t>Accrued Interest Paid</t>
  </si>
  <si>
    <t>Payments of Debt Extinguishment Costs</t>
  </si>
  <si>
    <t>Average Availability Option [Member] | Revolving Credit Facility [Member] | Maximum [Member] | London Interbank Offered Rate (LIBOR) [Member]</t>
  </si>
  <si>
    <t>Debt Instrument, Basis Spread on Variable Rate</t>
  </si>
  <si>
    <t>1.75%</t>
  </si>
  <si>
    <t>Average Availability Option [Member] | Revolving Credit Facility [Member] | Minimum [Member] | London Interbank Offered Rate (LIBOR) [Member]</t>
  </si>
  <si>
    <t>1.50%</t>
  </si>
  <si>
    <t>Average Availability Option B [Member] | Revolving Credit Facility [Member] | London Interbank Offered Rate (LIBOR) [Member]</t>
  </si>
  <si>
    <t>1.00%</t>
  </si>
  <si>
    <t>Average Availability Option B [Member] | Revolving Credit Facility [Member] | Federal Funds Effective Swap Rate [Member]</t>
  </si>
  <si>
    <t>0.50%</t>
  </si>
  <si>
    <t>Average Availability Option B [Member] | London Interbank Offered Rate (LIBOR) [Member] | Term Loan [Member]</t>
  </si>
  <si>
    <t>Rent Adjusted Leverage Ratio Option [Member] | Maximum [Member] | London Interbank Offered Rate (LIBOR) [Member] | Term Loan [Member]</t>
  </si>
  <si>
    <t>2.25%</t>
  </si>
  <si>
    <t>Rent Adjusted Leverage Ratio Option [Member] | Minimum [Member] | London Interbank Offered Rate (LIBOR) [Member] | Term Loan [Member]</t>
  </si>
  <si>
    <t>Rent Adjusted Leverage Ratio Option [Member] | Federal Funds Effective Swap Rate [Member] | Term Loan [Member]</t>
  </si>
  <si>
    <t>Minimum Fixed Charge Coverage Ratio for Year One [Member] | Term Loan [Member]</t>
  </si>
  <si>
    <t>Fixed Charge Coverage Ratio</t>
  </si>
  <si>
    <t>Minimum Fixed Charge Coverage Ratio Thereafter [Member] | Term Loan [Member]</t>
  </si>
  <si>
    <t>Minimum Fixed Charge Coverage Ratio for Covenant to Cease to Apply [Member] | Term Loan [Member]</t>
  </si>
  <si>
    <t>Minimum Availability Needed to Avoid Re-Triggering Fixed Charge Coverage Ratio Covenant [Member] | Term Loan [Member]</t>
  </si>
  <si>
    <t>Debt Instrument, Covenant, Percentage of Total Revolving Credit</t>
  </si>
  <si>
    <t>15.00%</t>
  </si>
  <si>
    <t>Term Loan [Member] | Maximum [Member]</t>
  </si>
  <si>
    <t>Line of Credit Facility, Maximum Borrowing Capacity</t>
  </si>
  <si>
    <t>Term Loan [Member]</t>
  </si>
  <si>
    <t>Proceeds from Issuance of Long-term Debt</t>
  </si>
  <si>
    <t>Revolving Credit Facility [Member] | Maximum [Member] | Additional Margin on Variable Rate Option [Member]</t>
  </si>
  <si>
    <t>0.75%</t>
  </si>
  <si>
    <t>Revolving Credit Facility [Member] | Maximum [Member]</t>
  </si>
  <si>
    <t>Line of Credit Facility, Unused Capacity, Commitment Fee Percentage</t>
  </si>
  <si>
    <t>0.25%</t>
  </si>
  <si>
    <t>Revolving Credit Facility [Member] | Minimum [Member] | Additional Margin on Variable Rate Option [Member]</t>
  </si>
  <si>
    <t>Revolving Credit Facility [Member] | Minimum [Member]</t>
  </si>
  <si>
    <t>0.15%</t>
  </si>
  <si>
    <t>Revolving Credit Facility [Member]</t>
  </si>
  <si>
    <t>Line of Credit Facility, Interest Rate at Period End</t>
  </si>
  <si>
    <t>1.6875%</t>
  </si>
  <si>
    <t>20.00%</t>
  </si>
  <si>
    <t>Letter of Credit [Member] | Maximum [Member]</t>
  </si>
  <si>
    <t>Line of Credit Facility, Interest Rate During Period</t>
  </si>
  <si>
    <t>Letter of Credit [Member] | Minimum [Member]</t>
  </si>
  <si>
    <t>Maximum [Member] | Additional Margin on Variable Rate Option [Member] | Term Loan [Member]</t>
  </si>
  <si>
    <t>1.25%</t>
  </si>
  <si>
    <t>Minimum [Member] | Additional Margin on Variable Rate Option [Member] | Term Loan [Member]</t>
  </si>
  <si>
    <t>Debt Instrument, Interest Rate, Effective Percentage</t>
  </si>
  <si>
    <t>1.9375%</t>
  </si>
  <si>
    <t>Debt Instrument, Amortization Period</t>
  </si>
  <si>
    <t>15 years</t>
  </si>
  <si>
    <t>Debt Covenant, Fixed Charge Coverage Ratio, Maximum Outstanding Term Loans</t>
  </si>
  <si>
    <t>5 years</t>
  </si>
  <si>
    <t>Debt Issuance Cost</t>
  </si>
  <si>
    <t>Letters of Credit Outstanding, Amount</t>
  </si>
  <si>
    <t>Line of Credit Facility, Remaining Borrowing Capacity</t>
  </si>
  <si>
    <t>Outstanding Debt Obligation, Weighted Average Interest Rate</t>
  </si>
  <si>
    <t>4.80%</t>
  </si>
  <si>
    <t>5.50%</t>
  </si>
  <si>
    <t>Note 6 - Total Debt Obligations (Details) - USD ($) $ in Thousands</t>
  </si>
  <si>
    <t>Capital leases and other</t>
  </si>
  <si>
    <t>Less curent maturities</t>
  </si>
  <si>
    <t>Total long-term debt</t>
  </si>
  <si>
    <t>Note 6 - Total Debt Obligations (Details) (Parentheticals)</t>
  </si>
  <si>
    <t>Sep. 27, 2005</t>
  </si>
  <si>
    <t>Senior notes due 2015, interest</t>
  </si>
  <si>
    <t>Note 6 - Aggregate Scheduled Maturities of Debt (Details) - USD ($) $ in Thousands</t>
  </si>
  <si>
    <t>Subsequent to 2020</t>
  </si>
  <si>
    <t>Total scheduled debt payments</t>
  </si>
  <si>
    <t>Note 7 - Leases (Details Textual) - USD ($) $ in Millions</t>
  </si>
  <si>
    <t>Deferred Rent Credit</t>
  </si>
  <si>
    <t>Lease Incentive Receivable</t>
  </si>
  <si>
    <t>Note 7 - Future Minimum Lease Payments Under Non-Cancelable Operating Leases (Details) $ in Thousands</t>
  </si>
  <si>
    <t>Note 7 - Summary of Rent Expense (Details) - USD ($) $ in Thousands</t>
  </si>
  <si>
    <t>Basic rentals under operating leases</t>
  </si>
  <si>
    <t>Contingent rentals under operating leases</t>
  </si>
  <si>
    <t>Less: sublease rent</t>
  </si>
  <si>
    <t>Total rent expense</t>
  </si>
  <si>
    <t>Note 8 - Shareholders' Equity (Details Textual) - $ / shares</t>
  </si>
  <si>
    <t>Nov. 21, 2002</t>
  </si>
  <si>
    <t>Common Stock, Shares, Issued</t>
  </si>
  <si>
    <t>Common Stock, Shares, Outstanding</t>
  </si>
  <si>
    <t>Common Stock, Shares Authorized</t>
  </si>
  <si>
    <t>Common Stock, Par or Stated Value Per Share</t>
  </si>
  <si>
    <t>Series A Preferred Stock [Member]</t>
  </si>
  <si>
    <t>Preferred Stock, Shares Authorized</t>
  </si>
  <si>
    <t>Series B Preferred Stock [Member]</t>
  </si>
  <si>
    <t>Series C Preferred Stock [Member]</t>
  </si>
  <si>
    <t>Preferred Stock, Shares Issued</t>
  </si>
  <si>
    <t>Preferred Stock, Shares Outstanding</t>
  </si>
  <si>
    <t>Preferred Stock, Par or Stated Value Per Share</t>
  </si>
  <si>
    <t>Preferred Stock, Capital Shares Reserved for Future Issuance</t>
  </si>
  <si>
    <t>Stock Repurchase Program, Number of Shares Authorized to be Repurchased</t>
  </si>
  <si>
    <t>Stock Repurchase Program, Remaining Number of Shares Authorized to be Repurchased</t>
  </si>
  <si>
    <t>Note 8 - Stock Retired and Repurchased (Details) - USD ($)</t>
  </si>
  <si>
    <t>Common shares repurchased (in shares)</t>
  </si>
  <si>
    <t>Cost to repurchase common shares</t>
  </si>
  <si>
    <t>Average price per share (in dollars per share)</t>
  </si>
  <si>
    <t>Note 9 - Earnings Per Share (Details Textual) - shares</t>
  </si>
  <si>
    <t>Antidilutive Securities Excluded from Computation of Earnings Per Share, Amount</t>
  </si>
  <si>
    <t>Note 9 - Calculation of Weighted Average Shares (Details) - shares shares in Thousands</t>
  </si>
  <si>
    <t>Weighted average common shares outstanding for basic calculation (in shares)</t>
  </si>
  <si>
    <t>Effect of dilutive stock options and other share-based awards (in shares)</t>
  </si>
  <si>
    <t>Weighted average common shares outstanding adjusted for dilution calculation (in shares)</t>
  </si>
  <si>
    <t>Note 10 - Share-Based Compensation (Details Textual) - USD ($) $ / shares in Units, $ in Millions</t>
  </si>
  <si>
    <t>Oct. 01, 2011</t>
  </si>
  <si>
    <t>Jul. 26, 2011</t>
  </si>
  <si>
    <t>Stock Appreciation Rights (SARs) [Member]</t>
  </si>
  <si>
    <t>Share-based Compensation Arrangement by Share-based Payment Award, Options, Grants in Period, Gross</t>
  </si>
  <si>
    <t>Restricted Stock [Member]</t>
  </si>
  <si>
    <t>Employee Service Share-based Compensation, Nonvested Awards, Compensation Cost Not yet Recognized</t>
  </si>
  <si>
    <t>Employee Service Share-based Compensation, Nonvested Awards, Compensation Cost Not yet Recognized, Period for Recognition</t>
  </si>
  <si>
    <t>1 year</t>
  </si>
  <si>
    <t>Share-based Compensation Arrangement by Share-based Payment Award, Options, Vested in Period, Fair Value</t>
  </si>
  <si>
    <t>Restricted Stock Units (RSUs) [Member] | Chief Executive Officer [Member]</t>
  </si>
  <si>
    <t>Share-based Compensation Arrangement by Share-based Payment Award, Options, Vested and Expected to Vest, Exercisable, Number</t>
  </si>
  <si>
    <t>Stock Option Plan 1992 [Member] | Maximum [Member]</t>
  </si>
  <si>
    <t>Share-based Compensation Arrangement by Share-based Payment Award, Number of Shares Available for Grant</t>
  </si>
  <si>
    <t>Stock Option Plan 1992 [Member]</t>
  </si>
  <si>
    <t>Maximum [Member]</t>
  </si>
  <si>
    <t>Share-based Compensation Arrangement by Share-based Payment Award, Options, Exercisable, Weighted Average Remaining Contractual Term</t>
  </si>
  <si>
    <t>Minimum [Member]</t>
  </si>
  <si>
    <t>Employees [Member]</t>
  </si>
  <si>
    <t>Independent Directors [Member]</t>
  </si>
  <si>
    <t>Chief Executive Officer [Member]</t>
  </si>
  <si>
    <t>Share-based Compensation, Shares Authorized under Stock Option Plans, Exercise Price Range, Exercisable Options, Weighted Average Exercise Price</t>
  </si>
  <si>
    <t>Share-based Compensation Arrangement by Share-based Payment Award, Award Vesting Period</t>
  </si>
  <si>
    <t>Stock Issued During Period, Shares, Restricted Stock Award, Gross</t>
  </si>
  <si>
    <t>Certain Executives Not Including Chief Executive Officer [Member]</t>
  </si>
  <si>
    <t>Vesting Condition, Minimum Annual Growth in Operating Income</t>
  </si>
  <si>
    <t>5.00%</t>
  </si>
  <si>
    <t>Vesting Condition, Cumulative Compound Growth Rate</t>
  </si>
  <si>
    <t>Share-based Compensation Arrangement by Share-based Payment Award, Options, Outstanding, Number</t>
  </si>
  <si>
    <t>Allocated Share-based Compensation Expense</t>
  </si>
  <si>
    <t>Employee Service Share-based Compensation, Tax Benefit from Compensation Expense</t>
  </si>
  <si>
    <t>Share-based Compensation Arrangement by Share-based Payment Award, Options, Contractual Term</t>
  </si>
  <si>
    <t>3 years 182 days</t>
  </si>
  <si>
    <t>Share-based Compensation Arrangement by Share-based Payment Award, Options, Grants in Period, Weighted Average Grant Date Fair Value</t>
  </si>
  <si>
    <t>Share-based Compensation Arrangement by Share-based Payment Award, Options, Exercises in Period, Intrinsic Value</t>
  </si>
  <si>
    <t>Note 10 - Share-based Payment Award, Stock Options, Valuation Assumptions (Details)</t>
  </si>
  <si>
    <t>Volatility</t>
  </si>
  <si>
    <t>52.90%</t>
  </si>
  <si>
    <t>56.30%</t>
  </si>
  <si>
    <t>56.50%</t>
  </si>
  <si>
    <t>Risk-free rate of return</t>
  </si>
  <si>
    <t>2.03%</t>
  </si>
  <si>
    <t>1.52%</t>
  </si>
  <si>
    <t>0.80%</t>
  </si>
  <si>
    <t>Dividend yield</t>
  </si>
  <si>
    <t>2.09%</t>
  </si>
  <si>
    <t>1.55%</t>
  </si>
  <si>
    <t>1.64%</t>
  </si>
  <si>
    <t>Expected average life (years)</t>
  </si>
  <si>
    <t>6 years 255 days</t>
  </si>
  <si>
    <t>5 years 73 days</t>
  </si>
  <si>
    <t>5 years 292 days</t>
  </si>
  <si>
    <t>Note 10 - Share-based Compensation, Stock Options, Activity (Details) - 12 months ended Jun. 30, 2015 - USD ($)</t>
  </si>
  <si>
    <t>Outstanding - June 30, 2014 (in shares)</t>
  </si>
  <si>
    <t>Outstanding - June 30, 2014 (in dollars per share)</t>
  </si>
  <si>
    <t>Granted (in shares)</t>
  </si>
  <si>
    <t>Granted (in dollars per share)</t>
  </si>
  <si>
    <t>Exercised (in shares)</t>
  </si>
  <si>
    <t>Exercised (in dollars per share)</t>
  </si>
  <si>
    <t>Canceled (forfeited/expired) (in shares)</t>
  </si>
  <si>
    <t>Canceled (forfeited/expired) (in dollars per share)</t>
  </si>
  <si>
    <t>Outstanding - June 30, 2015 (in shares)</t>
  </si>
  <si>
    <t>Outstanding - June 30, 2015 (in dollars per share)</t>
  </si>
  <si>
    <t>Outstanding - June 30, 2015</t>
  </si>
  <si>
    <t>5 years 328 days</t>
  </si>
  <si>
    <t>Exercisable - June 30, 2015 (in shares)</t>
  </si>
  <si>
    <t>Exercisable - June 30, 2015 (in dollars per share)</t>
  </si>
  <si>
    <t>Exercisable - June 30, 2015</t>
  </si>
  <si>
    <t>Note 10 - Nonvested Share Activity (Details) - $ / shares</t>
  </si>
  <si>
    <t>Non-Vested [Member]</t>
  </si>
  <si>
    <t>Nonvested June 30, 2014 (in shares)</t>
  </si>
  <si>
    <t>Nonvested June 30, 2014 (in dollars per share)</t>
  </si>
  <si>
    <t>Vested (in shares)</t>
  </si>
  <si>
    <t>Vested (in dollars per share)</t>
  </si>
  <si>
    <t>Nonvested at June 30, 2015 (in shares)</t>
  </si>
  <si>
    <t>Nonvested at June 30, 2015 (in dollars per share)</t>
  </si>
  <si>
    <t>Note 10 - Nonvested Restricted Share Activity (Details) - 12 months ended Jun. 30, 2015 - Restricted Stock [Member] - $ / shares</t>
  </si>
  <si>
    <t>Nonvested - June 30, 2014 (in shares)</t>
  </si>
  <si>
    <t>Nonvested - June 30, 2014 (in dollars per share)</t>
  </si>
  <si>
    <t>Nonvested - June 30, 2015 (in shares)</t>
  </si>
  <si>
    <t>Nonvested - June 30, 2015 (in dollars per share)</t>
  </si>
  <si>
    <t>Note 11 - Income Taxes (Details Textual) - USD ($) $ in Thousands</t>
  </si>
  <si>
    <t>Domestic Tax Authority [Member] | Internal Revenue Service (IRS) [Member] | Earliest Tax Year [Member]</t>
  </si>
  <si>
    <t>Income Tax Examination, Year under Examination</t>
  </si>
  <si>
    <t>Domestic Tax Authority [Member] | Internal Revenue Service (IRS) [Member] | Latest Tax Year [Member]</t>
  </si>
  <si>
    <t>Deferred Tax Assets, Valuation Allowance</t>
  </si>
  <si>
    <t>Unrecognized Tax Benefits, Income Tax Penalties and Interest Accrued</t>
  </si>
  <si>
    <t>Other Tax Expense (Benefit)</t>
  </si>
  <si>
    <t>Significant Change in Unrecognized Tax Benefits is Reasonably Possible, Amount of Unrecorded Benefit</t>
  </si>
  <si>
    <t>Unrecognized Tax Benefits that Would Impact Effective Tax Rate</t>
  </si>
  <si>
    <t>Note 11 - Components of Income Tax Expense (Benefit) (Details) - USD ($) $ in Thousands</t>
  </si>
  <si>
    <t>Current:</t>
  </si>
  <si>
    <t>Federal</t>
  </si>
  <si>
    <t>State</t>
  </si>
  <si>
    <t>Foreign</t>
  </si>
  <si>
    <t>Total current</t>
  </si>
  <si>
    <t>Deferred:</t>
  </si>
  <si>
    <t>Total deferred</t>
  </si>
  <si>
    <t>Income Tax Expense (Benefit)</t>
  </si>
  <si>
    <t>Note 11 - Effective Income Tax Rate Reconciliation (Details) - USD ($) $ in Thousands</t>
  </si>
  <si>
    <t>Expected Income Tax Expense</t>
  </si>
  <si>
    <t>35.00%</t>
  </si>
  <si>
    <t>State income taxes, net of federal income tax</t>
  </si>
  <si>
    <t>2.80%</t>
  </si>
  <si>
    <t>3.50%</t>
  </si>
  <si>
    <t>2.90%</t>
  </si>
  <si>
    <t>0.70%</t>
  </si>
  <si>
    <t>(2.50%)</t>
  </si>
  <si>
    <t>1.30%</t>
  </si>
  <si>
    <t>Section 199 Qualified Production Activities deduction</t>
  </si>
  <si>
    <t>(1.80%)</t>
  </si>
  <si>
    <t>(2.20%)</t>
  </si>
  <si>
    <t>(2.30%)</t>
  </si>
  <si>
    <t>Unrecognized tax expense (benefit)</t>
  </si>
  <si>
    <t>(1.10%)</t>
  </si>
  <si>
    <t>(1.40%)</t>
  </si>
  <si>
    <t>0.10%</t>
  </si>
  <si>
    <t>Other, net</t>
  </si>
  <si>
    <t>(1.20%)</t>
  </si>
  <si>
    <t>(1.30%)</t>
  </si>
  <si>
    <t>(1.70%)</t>
  </si>
  <si>
    <t>Actual income tax expense (benefit)</t>
  </si>
  <si>
    <t>34.50%</t>
  </si>
  <si>
    <t>31.20%</t>
  </si>
  <si>
    <t>35.30%</t>
  </si>
  <si>
    <t>Note 11 - Deferred Tax Assets and Liabilities (Details) - USD ($) $ in Thousands</t>
  </si>
  <si>
    <t>Deferred tax assets:</t>
  </si>
  <si>
    <t>Employee compensation accruals</t>
  </si>
  <si>
    <t>Stock based compensation</t>
  </si>
  <si>
    <t>Deferred rent credits</t>
  </si>
  <si>
    <t>Restructuring charges</t>
  </si>
  <si>
    <t>Net operating loss carryforwards</t>
  </si>
  <si>
    <t>Total deferred tax assets</t>
  </si>
  <si>
    <t>Less: Valuation allowance</t>
  </si>
  <si>
    <t>Net deferred tax assets</t>
  </si>
  <si>
    <t>Deferred tax liabilities:</t>
  </si>
  <si>
    <t>Property, plant and equipment</t>
  </si>
  <si>
    <t>Intangible assets other than goodwill</t>
  </si>
  <si>
    <t>Commissions</t>
  </si>
  <si>
    <t>Total deferred tax liability</t>
  </si>
  <si>
    <t>Total net deferred tax asset</t>
  </si>
  <si>
    <t>Note 11 - Deferred Tax Assets and Liabilities, Balance Sheets Classification (Details) - USD ($) $ in Thousands</t>
  </si>
  <si>
    <t>Current assets</t>
  </si>
  <si>
    <t>Non-current assets</t>
  </si>
  <si>
    <t>Current liabilities</t>
  </si>
  <si>
    <t>Non-current liabilities</t>
  </si>
  <si>
    <t>Note 11 - Deferred Tax Assets Expiration with Respect to Net Operating Losses (Details) $ in Thousands</t>
  </si>
  <si>
    <t>Domestic Tax Authority [Member]</t>
  </si>
  <si>
    <t>Deferred Income Tax Assets</t>
  </si>
  <si>
    <t>Net Operating Loss Carryforwards</t>
  </si>
  <si>
    <t>Foreign Tax Authority [Member]</t>
  </si>
  <si>
    <t>Note 11 - Unrecognized Tax Benefits (Details) - USD ($) $ in Thousands</t>
  </si>
  <si>
    <t>Beginning balance</t>
  </si>
  <si>
    <t>Additions for tax positions taken</t>
  </si>
  <si>
    <t>Reductions for tax positions taken in prior years</t>
  </si>
  <si>
    <t>Settlements</t>
  </si>
  <si>
    <t>Ending balance</t>
  </si>
  <si>
    <t>Note 12 - Employee Retirement Programs (Details Textual) - USD ($) $ in Millions</t>
  </si>
  <si>
    <t>Defined Contribution Plan, Employer Discretionary Contribution Amount</t>
  </si>
  <si>
    <t>Other Postretirement Benefit Expense</t>
  </si>
  <si>
    <t>Note 14 - Activity in Accumulated Other Comprehensive Income (Details)</t>
  </si>
  <si>
    <t>Accumulated Foreign Currency Adjustment Attributable to Parent [Member]</t>
  </si>
  <si>
    <t>Balance June 30, 2014</t>
  </si>
  <si>
    <t>Changes before reclassifications</t>
  </si>
  <si>
    <t>Amounts reclassified from accumulated other comprehensive income</t>
  </si>
  <si>
    <t>Current period other comprehensive income</t>
  </si>
  <si>
    <t>Balance June 30, 2015</t>
  </si>
  <si>
    <t>Accumulated Net Gain (Loss) from Cash Flow Hedges Attributable to Parent [Member]</t>
  </si>
  <si>
    <t>Accumulated Net Investment Gain (Loss) Attributable to Parent [Member]</t>
  </si>
  <si>
    <t>Note 15 - Segment Information (Details Textual)</t>
  </si>
  <si>
    <t>Number of Operating Segments</t>
  </si>
  <si>
    <t>Note 15 - Wholesale Sales by Product Line (Details)</t>
  </si>
  <si>
    <t>Case Goods [Member] | Wholesale Segment [Member]</t>
  </si>
  <si>
    <t>Wholesale sales, percentage</t>
  </si>
  <si>
    <t>34.00%</t>
  </si>
  <si>
    <t>36.00%</t>
  </si>
  <si>
    <t>37.00%</t>
  </si>
  <si>
    <t>Upholstered Products [Member] | Wholesale Segment [Member]</t>
  </si>
  <si>
    <t>48.00%</t>
  </si>
  <si>
    <t>Home Accessories and Other [Member] | Wholesale Segment [Member]</t>
  </si>
  <si>
    <t>18.00%</t>
  </si>
  <si>
    <t>16.00%</t>
  </si>
  <si>
    <t>100.00%</t>
  </si>
  <si>
    <t>Note 15 - Income by Segment (Details) - USD ($) $ in Thousands</t>
  </si>
  <si>
    <t>Wholesale Segment [Member] | Operating Segments [Member]</t>
  </si>
  <si>
    <t>Net Sales</t>
  </si>
  <si>
    <t>Operating Income</t>
  </si>
  <si>
    <t>Wholesale Segment [Member]</t>
  </si>
  <si>
    <t>Depreciation and Amortization</t>
  </si>
  <si>
    <t>Capital Expenditures</t>
  </si>
  <si>
    <t>Retail Segment [Member] | Operating Segments [Member]</t>
  </si>
  <si>
    <t>Retail Segment [Member]</t>
  </si>
  <si>
    <t>Acquisitions [Member]</t>
  </si>
  <si>
    <t>Intersegment Eliminations [Member]</t>
  </si>
  <si>
    <t>[1]</t>
  </si>
  <si>
    <t>Represents the change in wholesale profit contained in Ethan Allen design center inventory at the end of the period.</t>
  </si>
  <si>
    <t>Note 15 - Assets by Segment (Details) - USD ($) $ in Thousands</t>
  </si>
  <si>
    <t>Assets</t>
  </si>
  <si>
    <t>Inventory Profit Elimination [Member]</t>
  </si>
  <si>
    <t>The wholesale profit contained in the retail segment inventory that has not yet been realized. These profits are realized when the related inventory is sold.</t>
  </si>
  <si>
    <t>Note 15 - Independent Retail Design Centers, Net Sales (Details)</t>
  </si>
  <si>
    <t>Independently Owned Foreign Design Centers [Member] | International Design Centers [Member]</t>
  </si>
  <si>
    <t>Number of stores</t>
  </si>
  <si>
    <t>Company Operated Design Centers [Member] | International Design Centers [Member]</t>
  </si>
  <si>
    <t>International Design Centers [Member] | Sales Revenue, Net [Member]</t>
  </si>
  <si>
    <t>Percentage of consolidated net sales</t>
  </si>
  <si>
    <t>11.60%</t>
  </si>
  <si>
    <t>10.60%</t>
  </si>
  <si>
    <t>8.90%</t>
  </si>
  <si>
    <t>Note 16 - Selected Financial Data (Details) - USD ($) $ in Thousands</t>
  </si>
  <si>
    <t>3 Months Ended</t>
  </si>
  <si>
    <t>Mar. 31, 2015</t>
  </si>
  <si>
    <t>Sep. 30, 2014</t>
  </si>
  <si>
    <t>Mar. 31, 2014</t>
  </si>
  <si>
    <t>Dec. 31, 2013</t>
  </si>
  <si>
    <t>Sep. 30, 2013</t>
  </si>
  <si>
    <t>Mar. 31, 2013</t>
  </si>
  <si>
    <t>Dec. 31, 2012</t>
  </si>
  <si>
    <t>Sep. 30, 2012</t>
  </si>
  <si>
    <t>Earnings per basic share (in dollars per share)</t>
  </si>
  <si>
    <t>Earnings per diluted share (in dollars per share)</t>
  </si>
  <si>
    <t>Note 17 - Financial Instruments (Details Textual)</t>
  </si>
  <si>
    <t>Available-for-sale, Securities in Unrealized Loss Positions, Qualitative Disclosure, Number of Positions, Greater than or Equal to One Year</t>
  </si>
  <si>
    <t>Other than Temporary Impairment Losses, Investments, Available-for-sale Securities</t>
  </si>
  <si>
    <t>Restricted Cash and Investments, Noncurrent</t>
  </si>
  <si>
    <t>Municipal Debt Securities, at Carrying Value</t>
  </si>
  <si>
    <t>Proceeds from Sale of Available-for-sale Securities</t>
  </si>
  <si>
    <t>Impairment of Long-Lived Assets to be Disposed of</t>
  </si>
  <si>
    <t>Note 17 - Assets and Liabilities Measured at Fair Value (Details) - USD ($) $ in Thousands</t>
  </si>
  <si>
    <t>Fair Value, Inputs, Level 1 [Member]</t>
  </si>
  <si>
    <t>Cash equivalents</t>
  </si>
  <si>
    <t>Available-for-sale securities</t>
  </si>
  <si>
    <t>Fair Value, Inputs, Level 2 [Member]</t>
  </si>
  <si>
    <t>Fair Value, Inputs, Level 3 [Member]</t>
  </si>
  <si>
    <t>Note 17 - Additional Information on Available-for-sale Securities (Details) - USD ($) $ in Thousands</t>
  </si>
  <si>
    <t>Amortized Cost Basis</t>
  </si>
  <si>
    <t>Note 17 - Contractual Maturities of Available-for-sale Investments (Details) - USD ($)</t>
  </si>
  <si>
    <t>Due in one year or less</t>
  </si>
  <si>
    <t>Due after one year through five years</t>
  </si>
  <si>
    <t>Note 18 - Restricted Cash and Investments (Details Textual) - USD ($)</t>
  </si>
  <si>
    <t>Note 20 - Valuation Allowance (Details) - Allowance for Promotions [Member] - USD ($) $ in Thousands</t>
  </si>
  <si>
    <t>Balance at Beginning of Period</t>
  </si>
  <si>
    <t>Additions Charged to Income</t>
  </si>
  <si>
    <t>Adjustments and/or Deductions</t>
  </si>
  <si>
    <t>Balance at End of Period</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sharedStrings.xml" Type="http://schemas.openxmlformats.org/officeDocument/2006/relationships/sharedStrings"/><ns0:Relationship Id="rId83" Target="styles.xml" Type="http://schemas.openxmlformats.org/officeDocument/2006/relationships/styles"/><ns0:Relationship Id="rId8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7"/>
    <col customWidth="1" max="2" min="2" width="26"/>
    <col customWidth="1" max="3" min="3" width="14"/>
    <col customWidth="1" max="4" min="4" width="14"/>
  </cols>
  <sheetData>
    <row spans="1:4" r="1">
      <c t="s" r="A1" s="1">
        <v>0</v>
      </c>
      <c t="s" r="B1" s="2">
        <v>1</v>
      </c>
    </row>
    <row spans="1:4" r="2">
      <c t="s" r="B2" s="2">
        <v>2</v>
      </c>
      <c t="s" r="C2" s="2">
        <v>3</v>
      </c>
      <c t="s" r="D2" s="2">
        <v>4</v>
      </c>
    </row>
    <row spans="1:4" r="3">
      <c t="s" r="A3" s="3">
        <v>5</v>
      </c>
      <c t="s" r="B3" s="3">
        <v>6</v>
      </c>
    </row>
    <row spans="1:4" r="4">
      <c t="s" r="A4" s="3">
        <v>7</v>
      </c>
      <c t="n" r="B4" s="4">
        <v>896156</v>
      </c>
    </row>
    <row spans="1:4" r="5">
      <c t="s" r="A5" s="3">
        <v>8</v>
      </c>
      <c t="s" r="B5" s="3">
        <v>9</v>
      </c>
    </row>
    <row spans="1:4" r="6">
      <c t="s" r="A6" s="3">
        <v>10</v>
      </c>
      <c t="s" r="B6" s="3">
        <v>11</v>
      </c>
    </row>
    <row spans="1:4" r="7">
      <c t="s" r="A7" s="3">
        <v>12</v>
      </c>
      <c t="s" r="B7" s="3">
        <v>13</v>
      </c>
    </row>
    <row spans="1:4" r="8">
      <c t="s" r="A8" s="3">
        <v>14</v>
      </c>
      <c t="s" r="B8" s="3">
        <v>15</v>
      </c>
    </row>
    <row spans="1:4" r="9">
      <c t="s" r="A9" s="3">
        <v>16</v>
      </c>
      <c t="s" r="B9" s="3">
        <v>13</v>
      </c>
    </row>
    <row spans="1:4" r="10">
      <c t="s" r="A10" s="3">
        <v>17</v>
      </c>
      <c t="n" r="C10" s="4">
        <v>28407119</v>
      </c>
    </row>
    <row spans="1:4" r="11">
      <c t="s" r="A11" s="3">
        <v>18</v>
      </c>
      <c t="n" r="D11" s="5">
        <v>813244</v>
      </c>
    </row>
    <row spans="1:4" r="12">
      <c t="s" r="A12" s="3">
        <v>19</v>
      </c>
      <c t="s" r="B12" s="3">
        <v>20</v>
      </c>
    </row>
    <row spans="1:4" r="13">
      <c t="s" r="A13" s="3">
        <v>21</v>
      </c>
      <c t="s" r="B13" s="3">
        <v>22</v>
      </c>
    </row>
    <row spans="1:4" r="14">
      <c t="s" r="A14" s="3">
        <v>23</v>
      </c>
      <c t="n" r="B14" s="4">
        <v>2015</v>
      </c>
    </row>
    <row spans="1:4" r="15">
      <c t="s" r="A15" s="3">
        <v>24</v>
      </c>
      <c t="s" r="B15" s="3">
        <v>25</v>
      </c>
    </row>
    <row spans="1:4" r="16">
      <c t="s" r="A16" s="3">
        <v>26</v>
      </c>
      <c t="s" r="B16" s="3">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63</v>
      </c>
      <c t="s" r="B1" s="2">
        <v>1</v>
      </c>
    </row>
    <row spans="1:2" r="2">
      <c t="s" r="B2" s="2">
        <v>2</v>
      </c>
    </row>
    <row spans="1:2" r="3">
      <c t="s" r="A3" s="6">
        <v>154</v>
      </c>
    </row>
    <row spans="1:2" r="4">
      <c t="s" r="A4" s="3">
        <v>164</v>
      </c>
      <c t="s" r="B4" s="3">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66</v>
      </c>
      <c t="s" r="B1" s="2">
        <v>1</v>
      </c>
    </row>
    <row spans="1:2" r="2">
      <c t="s" r="B2" s="2">
        <v>2</v>
      </c>
    </row>
    <row spans="1:2" r="3">
      <c t="s" r="A3" s="6">
        <v>154</v>
      </c>
    </row>
    <row spans="1:2" r="4">
      <c t="s" r="A4" s="3">
        <v>167</v>
      </c>
      <c t="s" r="B4" s="3">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69</v>
      </c>
      <c t="s" r="B1" s="2">
        <v>1</v>
      </c>
    </row>
    <row spans="1:2" r="2">
      <c t="s" r="B2" s="2">
        <v>2</v>
      </c>
    </row>
    <row spans="1:2" r="3">
      <c t="s" r="A3" s="6">
        <v>154</v>
      </c>
    </row>
    <row spans="1:2" r="4">
      <c t="s" r="A4" s="3">
        <v>170</v>
      </c>
      <c t="s" r="B4" s="3">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72</v>
      </c>
      <c t="s" r="B1" s="2">
        <v>1</v>
      </c>
    </row>
    <row spans="1:2" r="2">
      <c t="s" r="B2" s="2">
        <v>2</v>
      </c>
    </row>
    <row spans="1:2" r="3">
      <c t="s" r="A3" s="6">
        <v>154</v>
      </c>
    </row>
    <row spans="1:2" r="4">
      <c t="s" r="A4" s="3">
        <v>173</v>
      </c>
      <c t="s" r="B4" s="3">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75</v>
      </c>
      <c t="s" r="B1" s="2">
        <v>1</v>
      </c>
    </row>
    <row spans="1:2" r="2">
      <c t="s" r="B2" s="2">
        <v>2</v>
      </c>
    </row>
    <row spans="1:2" r="3">
      <c t="s" r="A3" s="6">
        <v>154</v>
      </c>
    </row>
    <row spans="1:2" r="4">
      <c t="s" r="A4" s="3">
        <v>176</v>
      </c>
      <c t="s" r="B4" s="3">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78</v>
      </c>
      <c t="s" r="B1" s="2">
        <v>1</v>
      </c>
    </row>
    <row spans="1:2" r="2">
      <c t="s" r="B2" s="2">
        <v>2</v>
      </c>
    </row>
    <row spans="1:2" r="3">
      <c t="s" r="A3" s="6">
        <v>154</v>
      </c>
    </row>
    <row spans="1:2" r="4">
      <c t="s" r="A4" s="3">
        <v>179</v>
      </c>
      <c t="s" r="B4" s="3">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181</v>
      </c>
      <c t="s" r="B1" s="2">
        <v>1</v>
      </c>
    </row>
    <row spans="1:2" r="2">
      <c t="s" r="B2" s="2">
        <v>2</v>
      </c>
    </row>
    <row spans="1:2" r="3">
      <c t="s" r="A3" s="6">
        <v>154</v>
      </c>
    </row>
    <row spans="1:2" r="4">
      <c t="s" r="A4" s="3">
        <v>182</v>
      </c>
      <c t="s" r="B4" s="3">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84</v>
      </c>
      <c t="s" r="B1" s="2">
        <v>1</v>
      </c>
    </row>
    <row spans="1:2" r="2">
      <c t="s" r="B2" s="2">
        <v>2</v>
      </c>
    </row>
    <row spans="1:2" r="3">
      <c t="s" r="A3" s="6">
        <v>154</v>
      </c>
    </row>
    <row spans="1:2" r="4">
      <c t="s" r="A4" s="3">
        <v>185</v>
      </c>
      <c t="s" r="B4" s="3">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187</v>
      </c>
      <c t="s" r="B1" s="2">
        <v>1</v>
      </c>
    </row>
    <row spans="1:2" r="2">
      <c t="s" r="B2" s="2">
        <v>2</v>
      </c>
    </row>
    <row spans="1:2" r="3">
      <c t="s" r="A3" s="6">
        <v>154</v>
      </c>
    </row>
    <row spans="1:2" r="4">
      <c t="s" r="A4" s="3">
        <v>188</v>
      </c>
      <c t="s" r="B4" s="3">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90</v>
      </c>
      <c t="s" r="B1" s="2">
        <v>1</v>
      </c>
    </row>
    <row spans="1:2" r="2">
      <c t="s" r="B2" s="2">
        <v>2</v>
      </c>
    </row>
    <row spans="1:2" r="3">
      <c t="s" r="A3" s="6">
        <v>154</v>
      </c>
    </row>
    <row spans="1:2" r="4">
      <c t="s" r="A4" s="3">
        <v>191</v>
      </c>
      <c t="s" r="B4" s="3">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v>
      </c>
      <c t="s" r="B1" s="2">
        <v>2</v>
      </c>
      <c t="s" r="C1" s="2">
        <v>29</v>
      </c>
    </row>
    <row spans="1:3" r="2">
      <c t="s" r="A2" s="3">
        <v>30</v>
      </c>
    </row>
    <row spans="1:3" r="3">
      <c t="s" r="A3" s="6">
        <v>31</v>
      </c>
    </row>
    <row spans="1:3" r="4">
      <c t="s" r="A4" s="3">
        <v>32</v>
      </c>
      <c t="n" r="B4" s="5">
        <v>489</v>
      </c>
      <c t="n" r="C4" s="5">
        <v>486</v>
      </c>
    </row>
    <row spans="1:3" r="5">
      <c t="s" r="A5" s="3">
        <v>33</v>
      </c>
    </row>
    <row spans="1:3" r="6">
      <c t="s" r="A6" s="6">
        <v>31</v>
      </c>
    </row>
    <row spans="1:3" r="7">
      <c t="s" r="A7" s="3">
        <v>32</v>
      </c>
    </row>
    <row spans="1:3" r="8">
      <c t="s" r="A8" s="3">
        <v>34</v>
      </c>
      <c t="n" r="B8" s="5">
        <v>76182</v>
      </c>
      <c t="n" r="C8" s="5">
        <v>109176</v>
      </c>
    </row>
    <row spans="1:3" r="9">
      <c t="s" r="A9" s="3">
        <v>35</v>
      </c>
      <c t="n" r="B9" s="4">
        <v>2198</v>
      </c>
      <c t="n" r="C9" s="4">
        <v>18153</v>
      </c>
    </row>
    <row spans="1:3" r="10">
      <c t="s" r="A10" s="3">
        <v>36</v>
      </c>
      <c t="n" r="B10" s="4">
        <v>12547</v>
      </c>
      <c t="n" r="C10" s="4">
        <v>12426</v>
      </c>
    </row>
    <row spans="1:3" r="11">
      <c t="s" r="A11" s="3">
        <v>37</v>
      </c>
      <c t="n" r="B11" s="4">
        <v>151916</v>
      </c>
      <c t="n" r="C11" s="4">
        <v>146275</v>
      </c>
    </row>
    <row spans="1:3" r="12">
      <c t="s" r="A12" s="3">
        <v>38</v>
      </c>
      <c t="n" r="B12" s="4">
        <v>27831</v>
      </c>
      <c t="n" r="C12" s="4">
        <v>19599</v>
      </c>
    </row>
    <row spans="1:3" r="13">
      <c t="s" r="A13" s="3">
        <v>39</v>
      </c>
      <c t="n" r="B13" s="4">
        <v>270674</v>
      </c>
      <c t="n" r="C13" s="4">
        <v>305629</v>
      </c>
    </row>
    <row spans="1:3" r="14">
      <c t="s" r="A14" s="3">
        <v>40</v>
      </c>
      <c t="n" r="B14" s="4">
        <v>277035</v>
      </c>
      <c t="n" r="C14" s="4">
        <v>288156</v>
      </c>
    </row>
    <row spans="1:3" r="15">
      <c t="s" r="A15" s="3">
        <v>41</v>
      </c>
      <c t="n" r="B15" s="4">
        <v>45128</v>
      </c>
      <c t="n" r="C15" s="4">
        <v>45128</v>
      </c>
    </row>
    <row spans="1:3" r="16">
      <c t="s" r="A16" s="3">
        <v>42</v>
      </c>
      <c t="n" r="B16" s="4">
        <v>8010</v>
      </c>
      <c t="n" r="C16" s="4">
        <v>8507</v>
      </c>
    </row>
    <row spans="1:3" r="17">
      <c t="s" r="A17" s="3">
        <v>43</v>
      </c>
      <c t="n" r="B17" s="4">
        <v>6461</v>
      </c>
      <c t="n" r="C17" s="4">
        <v>7014</v>
      </c>
    </row>
    <row spans="1:3" r="18">
      <c t="s" r="A18" s="3">
        <v>44</v>
      </c>
      <c t="n" r="B18" s="4">
        <v>607308</v>
      </c>
      <c t="n" r="C18" s="4">
        <v>654434</v>
      </c>
    </row>
    <row spans="1:3" r="19">
      <c t="s" r="A19" s="3">
        <v>45</v>
      </c>
      <c t="n" r="B19" s="4">
        <v>3341</v>
      </c>
      <c t="n" r="C19" s="4">
        <v>501</v>
      </c>
    </row>
    <row spans="1:3" r="20">
      <c t="s" r="A20" s="3">
        <v>46</v>
      </c>
      <c t="n" r="B20" s="4">
        <v>67970</v>
      </c>
      <c t="n" r="C20" s="4">
        <v>59684</v>
      </c>
    </row>
    <row spans="1:3" r="21">
      <c t="s" r="A21" s="3">
        <v>47</v>
      </c>
      <c t="n" r="B21" s="4">
        <v>18946</v>
      </c>
      <c t="n" r="C21" s="4">
        <v>24320</v>
      </c>
    </row>
    <row spans="1:3" r="22">
      <c t="s" r="A22" s="3">
        <v>48</v>
      </c>
      <c t="n" r="B22" s="4">
        <v>26896</v>
      </c>
      <c t="n" r="C22" s="4">
        <v>27709</v>
      </c>
    </row>
    <row spans="1:3" r="23">
      <c t="s" r="A23" s="3">
        <v>49</v>
      </c>
      <c t="n" r="B23" s="4">
        <v>23816</v>
      </c>
      <c t="n" r="C23" s="4">
        <v>23833</v>
      </c>
    </row>
    <row spans="1:3" r="24">
      <c t="s" r="A24" s="3">
        <v>50</v>
      </c>
      <c t="n" r="B24" s="4">
        <v>140969</v>
      </c>
      <c t="n" r="C24" s="4">
        <v>136047</v>
      </c>
    </row>
    <row spans="1:3" r="25">
      <c t="s" r="A25" s="3">
        <v>51</v>
      </c>
      <c t="n" r="B25" s="4">
        <v>74227</v>
      </c>
      <c t="n" r="C25" s="4">
        <v>130411</v>
      </c>
    </row>
    <row spans="1:3" r="26">
      <c t="s" r="A26" s="3">
        <v>52</v>
      </c>
      <c t="n" r="B26" s="4">
        <v>21577</v>
      </c>
      <c t="n" r="C26" s="4">
        <v>20509</v>
      </c>
    </row>
    <row spans="1:3" r="27">
      <c t="s" r="A27" s="3">
        <v>53</v>
      </c>
      <c t="n" r="B27" s="5">
        <v>236773</v>
      </c>
      <c t="n" r="C27" s="5">
        <v>286967</v>
      </c>
    </row>
    <row spans="1:3" r="28">
      <c t="s" r="A28" s="3">
        <v>54</v>
      </c>
    </row>
    <row spans="1:3" r="29">
      <c t="s" r="A29" s="3">
        <v>55</v>
      </c>
      <c t="n" r="B29" s="5">
        <v>370914</v>
      </c>
      <c t="n" r="C29" s="5">
        <v>365733</v>
      </c>
    </row>
    <row spans="1:3" r="30">
      <c t="s" r="A30" s="3">
        <v>56</v>
      </c>
      <c t="n" r="B30" s="4">
        <v>-605586</v>
      </c>
      <c t="n" r="C30" s="4">
        <v>-584041</v>
      </c>
    </row>
    <row spans="1:3" r="31">
      <c t="s" r="A31" s="3">
        <v>57</v>
      </c>
      <c t="n" r="B31" s="4">
        <v>607079</v>
      </c>
      <c t="n" r="C31" s="4">
        <v>584395</v>
      </c>
    </row>
    <row spans="1:3" r="32">
      <c t="s" r="A32" s="3">
        <v>58</v>
      </c>
      <c t="n" r="B32" s="4">
        <v>-2638</v>
      </c>
      <c t="n" r="C32" s="4">
        <v>642</v>
      </c>
    </row>
    <row spans="1:3" r="33">
      <c t="s" r="A33" s="3">
        <v>59</v>
      </c>
      <c t="n" r="B33" s="4">
        <v>370258</v>
      </c>
      <c t="n" r="C33" s="4">
        <v>367215</v>
      </c>
    </row>
    <row spans="1:3" r="34">
      <c t="s" r="A34" s="3">
        <v>60</v>
      </c>
      <c t="n" r="B34" s="4">
        <v>277</v>
      </c>
      <c t="n" r="C34" s="4">
        <v>252</v>
      </c>
    </row>
    <row spans="1:3" r="35">
      <c t="s" r="A35" s="3">
        <v>61</v>
      </c>
      <c t="n" r="B35" s="4">
        <v>370535</v>
      </c>
      <c t="n" r="C35" s="4">
        <v>367467</v>
      </c>
    </row>
    <row spans="1:3" r="36">
      <c t="s" r="A36" s="3">
        <v>62</v>
      </c>
      <c t="n" r="B36" s="5">
        <v>607308</v>
      </c>
      <c t="n" r="C36" s="5">
        <v>65443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93</v>
      </c>
      <c t="s" r="B1" s="2">
        <v>1</v>
      </c>
    </row>
    <row spans="1:2" r="2">
      <c t="s" r="B2" s="2">
        <v>2</v>
      </c>
    </row>
    <row spans="1:2" r="3">
      <c t="s" r="A3" s="6">
        <v>154</v>
      </c>
    </row>
    <row spans="1:2" r="4">
      <c t="s" r="A4" s="3">
        <v>194</v>
      </c>
      <c t="s" r="B4" s="3">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96</v>
      </c>
      <c t="s" r="B1" s="2">
        <v>1</v>
      </c>
    </row>
    <row spans="1:2" r="2">
      <c t="s" r="B2" s="2">
        <v>2</v>
      </c>
    </row>
    <row spans="1:2" r="3">
      <c t="s" r="A3" s="6">
        <v>154</v>
      </c>
    </row>
    <row spans="1:2" r="4">
      <c t="s" r="A4" s="3">
        <v>197</v>
      </c>
      <c t="s" r="B4" s="3">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99</v>
      </c>
      <c t="s" r="B1" s="2">
        <v>1</v>
      </c>
    </row>
    <row spans="1:2" r="2">
      <c t="s" r="B2" s="2">
        <v>2</v>
      </c>
    </row>
    <row spans="1:2" r="3">
      <c t="s" r="A3" s="6">
        <v>154</v>
      </c>
    </row>
    <row spans="1:2" r="4">
      <c t="s" r="A4" s="3">
        <v>200</v>
      </c>
      <c t="s" r="B4" s="3">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02</v>
      </c>
      <c t="s" r="B1" s="2">
        <v>1</v>
      </c>
    </row>
    <row spans="1:2" r="2">
      <c t="s" r="B2" s="2">
        <v>2</v>
      </c>
    </row>
    <row spans="1:2" r="3">
      <c t="s" r="A3" s="6">
        <v>154</v>
      </c>
    </row>
    <row spans="1:2" r="4">
      <c t="s" r="A4" s="3">
        <v>203</v>
      </c>
      <c t="s" r="B4" s="3">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05</v>
      </c>
      <c t="s" r="B1" s="2">
        <v>1</v>
      </c>
    </row>
    <row spans="1:2" r="2">
      <c t="s" r="B2" s="2">
        <v>2</v>
      </c>
    </row>
    <row spans="1:2" r="3">
      <c t="s" r="A3" s="6">
        <v>154</v>
      </c>
    </row>
    <row spans="1:2" r="4">
      <c t="s" r="A4" s="3">
        <v>206</v>
      </c>
      <c t="s" r="B4" s="3">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29"/>
  </cols>
  <sheetData>
    <row spans="1:2" r="1">
      <c t="s" r="A1" s="1">
        <v>208</v>
      </c>
      <c t="s" r="B1" s="2">
        <v>1</v>
      </c>
    </row>
    <row spans="1:2" r="2">
      <c t="s" r="B2" s="2">
        <v>2</v>
      </c>
    </row>
    <row spans="1:2" r="3">
      <c t="s" r="A3" s="6">
        <v>154</v>
      </c>
    </row>
    <row spans="1:2" r="4">
      <c t="s" r="A4" s="3">
        <v>209</v>
      </c>
      <c t="s" r="B4" s="3">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211</v>
      </c>
      <c t="s" r="B1" s="2">
        <v>1</v>
      </c>
    </row>
    <row spans="1:2" r="2">
      <c t="s" r="B2" s="2">
        <v>2</v>
      </c>
    </row>
    <row spans="1:2" r="3">
      <c t="s" r="A3" s="6">
        <v>154</v>
      </c>
    </row>
    <row spans="1:2" r="4">
      <c t="s" r="A4" s="3">
        <v>212</v>
      </c>
      <c t="s" r="B4" s="3">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spans="1:2" r="1">
      <c t="s" r="A1" s="1">
        <v>214</v>
      </c>
      <c t="s" r="B1" s="2">
        <v>1</v>
      </c>
    </row>
    <row spans="1:2" r="2">
      <c t="s" r="B2" s="2">
        <v>2</v>
      </c>
    </row>
    <row spans="1:2" r="3">
      <c t="s" r="A3" s="6">
        <v>215</v>
      </c>
    </row>
    <row spans="1:2" r="4">
      <c t="s" r="A4" s="3">
        <v>216</v>
      </c>
      <c t="s" r="B4" s="3">
        <v>217</v>
      </c>
    </row>
    <row spans="1:2" r="5">
      <c t="s" r="A5" s="3">
        <v>218</v>
      </c>
      <c t="s" r="B5" s="3">
        <v>219</v>
      </c>
    </row>
    <row spans="1:2" r="6">
      <c t="s" r="A6" s="3">
        <v>220</v>
      </c>
      <c t="s" r="B6" s="3">
        <v>221</v>
      </c>
    </row>
    <row spans="1:2" r="7">
      <c t="s" r="A7" s="3">
        <v>222</v>
      </c>
      <c t="s" r="B7" s="3">
        <v>223</v>
      </c>
    </row>
    <row spans="1:2" r="8">
      <c t="s" r="A8" s="3">
        <v>224</v>
      </c>
      <c t="s" r="B8" s="3">
        <v>225</v>
      </c>
    </row>
    <row spans="1:2" r="9">
      <c t="s" r="A9" s="3">
        <v>226</v>
      </c>
      <c t="s" r="B9" s="3">
        <v>227</v>
      </c>
    </row>
    <row spans="1:2" r="10">
      <c t="s" r="A10" s="3">
        <v>228</v>
      </c>
      <c t="s" r="B10" s="3">
        <v>229</v>
      </c>
    </row>
    <row spans="1:2" r="11">
      <c t="s" r="A11" s="3">
        <v>230</v>
      </c>
      <c t="s" r="B11" s="3">
        <v>231</v>
      </c>
    </row>
    <row spans="1:2" r="12">
      <c t="s" r="A12" s="3">
        <v>232</v>
      </c>
      <c t="s" r="B12" s="3">
        <v>233</v>
      </c>
    </row>
    <row spans="1:2" r="13">
      <c t="s" r="A13" s="3">
        <v>234</v>
      </c>
      <c t="s" r="B13" s="3">
        <v>235</v>
      </c>
    </row>
    <row spans="1:2" r="14">
      <c t="s" r="A14" s="3">
        <v>236</v>
      </c>
      <c t="s" r="B14" s="3">
        <v>237</v>
      </c>
    </row>
    <row spans="1:2" r="15">
      <c t="s" r="A15" s="3">
        <v>238</v>
      </c>
      <c t="s" r="B15" s="3">
        <v>239</v>
      </c>
    </row>
    <row spans="1:2" r="16">
      <c t="s" r="A16" s="3">
        <v>240</v>
      </c>
      <c t="s" r="B16" s="3">
        <v>241</v>
      </c>
    </row>
    <row spans="1:2" r="17">
      <c t="s" r="A17" s="3">
        <v>242</v>
      </c>
      <c t="s" r="B17" s="3">
        <v>243</v>
      </c>
    </row>
    <row spans="1:2" r="18">
      <c t="s" r="A18" s="3">
        <v>244</v>
      </c>
      <c t="s" r="B18" s="3">
        <v>245</v>
      </c>
    </row>
    <row spans="1:2" r="19">
      <c t="s" r="A19" s="3">
        <v>246</v>
      </c>
      <c t="s" r="B19" s="3">
        <v>247</v>
      </c>
    </row>
    <row spans="1:2" r="20">
      <c t="s" r="A20" s="3">
        <v>248</v>
      </c>
      <c t="s" r="B20" s="3">
        <v>249</v>
      </c>
    </row>
    <row spans="1:2" r="21">
      <c t="s" r="A21" s="3">
        <v>250</v>
      </c>
      <c t="s" r="B21" s="3">
        <v>251</v>
      </c>
    </row>
    <row spans="1:2" r="22">
      <c t="s" r="A22" s="3">
        <v>252</v>
      </c>
      <c t="s" r="B22" s="3">
        <v>253</v>
      </c>
    </row>
    <row spans="1:2" r="23">
      <c t="s" r="A23" s="3">
        <v>254</v>
      </c>
      <c t="s" r="B23" s="3">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56</v>
      </c>
      <c t="s" r="B1" s="2">
        <v>1</v>
      </c>
    </row>
    <row spans="1:2" r="2">
      <c t="s" r="B2" s="2">
        <v>2</v>
      </c>
    </row>
    <row spans="1:2" r="3">
      <c t="s" r="A3" s="6">
        <v>257</v>
      </c>
    </row>
    <row spans="1:2" r="4">
      <c t="s" r="A4" s="3">
        <v>258</v>
      </c>
      <c t="s" r="B4" s="3">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60</v>
      </c>
      <c t="s" r="B1" s="2">
        <v>1</v>
      </c>
    </row>
    <row spans="1:2" r="2">
      <c t="s" r="B2" s="2">
        <v>2</v>
      </c>
    </row>
    <row spans="1:2" r="3">
      <c t="s" r="A3" s="6">
        <v>257</v>
      </c>
    </row>
    <row spans="1:2" r="4">
      <c t="s" r="A4" s="3">
        <v>261</v>
      </c>
      <c t="s" r="B4" s="3">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r="A1" s="1">
        <v>63</v>
      </c>
      <c t="s" r="B1" s="2">
        <v>2</v>
      </c>
      <c t="s" r="C1" s="2">
        <v>29</v>
      </c>
    </row>
    <row spans="1:3" r="2">
      <c t="s" r="A2" s="3">
        <v>30</v>
      </c>
    </row>
    <row spans="1:3" r="3">
      <c t="s" r="A3" s="3">
        <v>64</v>
      </c>
      <c t="n" r="B3" s="7">
        <v>0.01</v>
      </c>
      <c t="n" r="C3" s="7">
        <v>0.01</v>
      </c>
    </row>
    <row spans="1:3" r="4">
      <c t="s" r="A4" s="3">
        <v>65</v>
      </c>
      <c t="n" r="B4" s="4">
        <v>150000000</v>
      </c>
      <c t="n" r="C4" s="4">
        <v>150000000</v>
      </c>
    </row>
    <row spans="1:3" r="5">
      <c t="s" r="A5" s="3">
        <v>66</v>
      </c>
      <c t="n" r="B5" s="4">
        <v>48884586</v>
      </c>
      <c t="n" r="C5" s="4">
        <v>48577620</v>
      </c>
    </row>
    <row spans="1:3" r="6">
      <c t="s" r="A6" s="3">
        <v>33</v>
      </c>
    </row>
    <row spans="1:3" r="7">
      <c t="s" r="A7" s="3">
        <v>64</v>
      </c>
      <c t="n" r="B7" s="7">
        <v>0.01</v>
      </c>
      <c t="n" r="C7" s="7">
        <v>0.01</v>
      </c>
    </row>
    <row spans="1:3" r="8">
      <c t="s" r="A8" s="3">
        <v>65</v>
      </c>
      <c t="n" r="B8" s="4">
        <v>600000</v>
      </c>
      <c t="n" r="C8" s="4">
        <v>600000</v>
      </c>
    </row>
    <row spans="1:3" r="9">
      <c t="s" r="A9" s="3">
        <v>66</v>
      </c>
      <c t="n" r="B9" s="4">
        <v>0</v>
      </c>
      <c t="n" r="C9" s="4">
        <v>0</v>
      </c>
    </row>
    <row spans="1:3" r="10">
      <c t="s" r="A10" s="3">
        <v>67</v>
      </c>
      <c t="n" r="B10" s="5">
        <v>1386</v>
      </c>
      <c t="n" r="C10" s="5">
        <v>1442</v>
      </c>
    </row>
    <row spans="1:3" r="11">
      <c t="s" r="A11" s="3">
        <v>68</v>
      </c>
      <c t="n" r="B11" s="7">
        <v>0.01</v>
      </c>
      <c t="n" r="C11" s="7">
        <v>0.01</v>
      </c>
    </row>
    <row spans="1:3" r="12">
      <c t="s" r="A12" s="3">
        <v>69</v>
      </c>
      <c t="n" r="B12" s="4">
        <v>1055000</v>
      </c>
      <c t="n" r="C12" s="4">
        <v>1055000</v>
      </c>
    </row>
    <row spans="1:3" r="13">
      <c t="s" r="A13" s="3">
        <v>70</v>
      </c>
      <c t="n" r="B13" s="4">
        <v>0</v>
      </c>
      <c t="n" r="C13" s="4">
        <v>0</v>
      </c>
    </row>
    <row spans="1:3" r="14">
      <c t="s" r="A14" s="3">
        <v>71</v>
      </c>
      <c t="n" r="B14" s="4">
        <v>20477617</v>
      </c>
      <c t="n" r="C14" s="4">
        <v>1965038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r="A1" s="1">
        <v>263</v>
      </c>
      <c t="s" r="B1" s="2">
        <v>1</v>
      </c>
    </row>
    <row spans="1:2" r="2">
      <c t="s" r="B2" s="2">
        <v>2</v>
      </c>
    </row>
    <row spans="1:2" r="3">
      <c t="s" r="A3" s="6">
        <v>257</v>
      </c>
    </row>
    <row spans="1:2" r="4">
      <c t="s" r="A4" s="3">
        <v>264</v>
      </c>
      <c t="s" r="B4" s="3">
        <v>265</v>
      </c>
    </row>
    <row spans="1:2" r="5">
      <c t="s" r="A5" s="3">
        <v>266</v>
      </c>
      <c t="s" r="B5" s="3">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68</v>
      </c>
      <c t="s" r="B1" s="2">
        <v>1</v>
      </c>
    </row>
    <row spans="1:2" r="2">
      <c t="s" r="B2" s="2">
        <v>2</v>
      </c>
    </row>
    <row spans="1:2" r="3">
      <c t="s" r="A3" s="6">
        <v>257</v>
      </c>
    </row>
    <row spans="1:2" r="4">
      <c t="s" r="A4" s="3">
        <v>269</v>
      </c>
      <c t="s" r="B4" s="3">
        <v>270</v>
      </c>
    </row>
    <row spans="1:2" r="5">
      <c t="s" r="A5" s="3">
        <v>271</v>
      </c>
      <c t="s" r="B5" s="3">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73</v>
      </c>
      <c t="s" r="B1" s="2">
        <v>1</v>
      </c>
    </row>
    <row spans="1:2" r="2">
      <c t="s" r="B2" s="2">
        <v>2</v>
      </c>
    </row>
    <row spans="1:2" r="3">
      <c t="s" r="A3" s="6">
        <v>257</v>
      </c>
    </row>
    <row spans="1:2" r="4">
      <c t="s" r="A4" s="3">
        <v>274</v>
      </c>
      <c t="s" r="B4" s="3">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76</v>
      </c>
      <c t="s" r="B1" s="2">
        <v>1</v>
      </c>
    </row>
    <row spans="1:2" r="2">
      <c t="s" r="B2" s="2">
        <v>2</v>
      </c>
    </row>
    <row spans="1:2" r="3">
      <c t="s" r="A3" s="6">
        <v>257</v>
      </c>
    </row>
    <row spans="1:2" r="4">
      <c t="s" r="A4" s="3">
        <v>277</v>
      </c>
      <c t="s" r="B4" s="3">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79</v>
      </c>
      <c t="s" r="B1" s="2">
        <v>1</v>
      </c>
    </row>
    <row spans="1:2" r="2">
      <c t="s" r="B2" s="2">
        <v>2</v>
      </c>
    </row>
    <row spans="1:2" r="3">
      <c t="s" r="A3" s="6">
        <v>257</v>
      </c>
    </row>
    <row spans="1:2" r="4">
      <c t="s" r="A4" s="3">
        <v>280</v>
      </c>
      <c t="s" r="B4" s="3">
        <v>281</v>
      </c>
    </row>
    <row spans="1:2" r="5">
      <c t="s" r="A5" s="3">
        <v>282</v>
      </c>
      <c t="s" r="B5" s="3">
        <v>283</v>
      </c>
    </row>
    <row spans="1:2" r="6">
      <c t="s" r="A6" s="3">
        <v>284</v>
      </c>
      <c t="s" r="B6" s="3">
        <v>285</v>
      </c>
    </row>
    <row spans="1:2" r="7">
      <c t="s" r="A7" s="3">
        <v>286</v>
      </c>
      <c t="s" r="B7" s="3">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r="A1" s="1">
        <v>288</v>
      </c>
      <c t="s" r="B1" s="2">
        <v>1</v>
      </c>
    </row>
    <row spans="1:2" r="2">
      <c t="s" r="B2" s="2">
        <v>2</v>
      </c>
    </row>
    <row spans="1:2" r="3">
      <c t="s" r="A3" s="3">
        <v>289</v>
      </c>
    </row>
    <row spans="1:2" r="4">
      <c t="s" r="A4" s="6">
        <v>257</v>
      </c>
    </row>
    <row spans="1:2" r="5">
      <c t="s" r="A5" s="3">
        <v>290</v>
      </c>
      <c t="s" r="B5" s="3">
        <v>291</v>
      </c>
    </row>
    <row spans="1:2" r="6">
      <c t="s" r="A6" s="3">
        <v>292</v>
      </c>
      <c t="s" r="B6" s="3">
        <v>293</v>
      </c>
    </row>
    <row spans="1:2" r="7">
      <c t="s" r="A7" s="3">
        <v>294</v>
      </c>
      <c t="s" r="B7" s="3">
        <v>295</v>
      </c>
    </row>
    <row spans="1:2" r="8">
      <c t="s" r="A8" s="3">
        <v>290</v>
      </c>
      <c t="s" r="B8" s="3">
        <v>296</v>
      </c>
    </row>
    <row spans="1:2" r="9">
      <c t="s" r="A9" s="3">
        <v>297</v>
      </c>
      <c t="s" r="B9" s="3">
        <v>298</v>
      </c>
    </row>
    <row spans="1:2" r="10">
      <c t="s" r="A10" s="3">
        <v>299</v>
      </c>
      <c t="s" r="B10" s="3">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301</v>
      </c>
      <c t="s" r="B1" s="2">
        <v>1</v>
      </c>
    </row>
    <row spans="1:2" r="2">
      <c t="s" r="B2" s="2">
        <v>2</v>
      </c>
    </row>
    <row spans="1:2" r="3">
      <c t="s" r="A3" s="6">
        <v>257</v>
      </c>
    </row>
    <row spans="1:2" r="4">
      <c t="s" r="A4" s="3">
        <v>302</v>
      </c>
      <c t="s" r="B4" s="3">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5"/>
    <col customWidth="1" max="2" min="2" width="80"/>
  </cols>
  <sheetData>
    <row spans="1:2" r="1">
      <c t="s" r="A1" s="1">
        <v>304</v>
      </c>
      <c t="s" r="B1" s="2">
        <v>1</v>
      </c>
    </row>
    <row spans="1:2" r="2">
      <c t="s" r="B2" s="2">
        <v>2</v>
      </c>
    </row>
    <row spans="1:2" r="3">
      <c t="s" r="A3" s="3">
        <v>305</v>
      </c>
    </row>
    <row spans="1:2" r="4">
      <c t="s" r="A4" s="6">
        <v>257</v>
      </c>
    </row>
    <row spans="1:2" r="5">
      <c t="s" r="A5" s="3">
        <v>306</v>
      </c>
      <c t="s" r="B5" s="3">
        <v>307</v>
      </c>
    </row>
    <row spans="1:2" r="6">
      <c t="s" r="A6" s="3">
        <v>308</v>
      </c>
    </row>
    <row spans="1:2" r="7">
      <c t="s" r="A7" s="6">
        <v>257</v>
      </c>
    </row>
    <row spans="1:2" r="8">
      <c t="s" r="A8" s="3">
        <v>306</v>
      </c>
      <c t="s" r="B8" s="3">
        <v>309</v>
      </c>
    </row>
    <row spans="1:2" r="9">
      <c t="s" r="A9" s="3">
        <v>310</v>
      </c>
    </row>
    <row spans="1:2" r="10">
      <c t="s" r="A10" s="6">
        <v>257</v>
      </c>
    </row>
    <row spans="1:2" r="11">
      <c t="s" r="A11" s="3">
        <v>306</v>
      </c>
      <c t="s" r="B11" s="3">
        <v>311</v>
      </c>
    </row>
    <row spans="1:2" r="12">
      <c t="s" r="A12" s="3">
        <v>312</v>
      </c>
      <c t="s" r="B12" s="3">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314</v>
      </c>
      <c t="s" r="B1" s="2">
        <v>1</v>
      </c>
    </row>
    <row spans="1:2" r="2">
      <c t="s" r="B2" s="2">
        <v>2</v>
      </c>
    </row>
    <row spans="1:2" r="3">
      <c t="s" r="A3" s="6">
        <v>257</v>
      </c>
    </row>
    <row spans="1:2" r="4">
      <c t="s" r="A4" s="3">
        <v>315</v>
      </c>
      <c t="s" r="B4" s="3">
        <v>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17</v>
      </c>
      <c t="s" r="B1" s="2">
        <v>1</v>
      </c>
    </row>
    <row spans="1:2" r="2">
      <c t="s" r="B2" s="2">
        <v>2</v>
      </c>
    </row>
    <row spans="1:2" r="3">
      <c t="s" r="A3" s="6">
        <v>257</v>
      </c>
    </row>
    <row spans="1:2" r="4">
      <c t="s" r="A4" s="3">
        <v>318</v>
      </c>
      <c t="s" r="B4" s="3">
        <v>319</v>
      </c>
    </row>
    <row spans="1:2" r="5">
      <c t="s" r="A5" s="3">
        <v>320</v>
      </c>
      <c t="s" r="B5" s="3">
        <v>321</v>
      </c>
    </row>
    <row spans="1:2" r="6">
      <c t="s" r="A6" s="3">
        <v>322</v>
      </c>
      <c t="s" r="B6" s="3">
        <v>3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2</v>
      </c>
      <c t="s" r="B1" s="2">
        <v>1</v>
      </c>
    </row>
    <row spans="1:4" r="2">
      <c t="s" r="B2" s="2">
        <v>2</v>
      </c>
      <c t="s" r="C2" s="2">
        <v>29</v>
      </c>
      <c t="s" r="D2" s="2">
        <v>73</v>
      </c>
    </row>
    <row spans="1:4" r="3">
      <c t="s" r="A3" s="3">
        <v>74</v>
      </c>
      <c t="n" r="B3" s="5">
        <v>754600</v>
      </c>
      <c t="n" r="C3" s="5">
        <v>746659</v>
      </c>
      <c t="n" r="D3" s="5">
        <v>729083</v>
      </c>
    </row>
    <row spans="1:4" r="4">
      <c t="s" r="A4" s="3">
        <v>75</v>
      </c>
      <c t="n" r="B4" s="4">
        <v>343437</v>
      </c>
      <c t="n" r="C4" s="4">
        <v>340163</v>
      </c>
      <c t="n" r="D4" s="4">
        <v>330734</v>
      </c>
    </row>
    <row spans="1:4" r="5">
      <c t="s" r="A5" s="3">
        <v>76</v>
      </c>
      <c t="n" r="B5" s="4">
        <v>411163</v>
      </c>
      <c t="n" r="C5" s="4">
        <v>406496</v>
      </c>
      <c t="n" r="D5" s="4">
        <v>398349</v>
      </c>
    </row>
    <row spans="1:4" r="6">
      <c t="s" r="A6" s="3">
        <v>77</v>
      </c>
      <c t="n" r="B6" s="4">
        <v>345229</v>
      </c>
      <c t="n" r="C6" s="4">
        <v>336860</v>
      </c>
      <c t="n" r="D6" s="4">
        <v>337912</v>
      </c>
    </row>
    <row spans="1:4" r="7">
      <c t="s" r="A7" s="3">
        <v>78</v>
      </c>
      <c t="n" r="B7" s="4">
        <v>65934</v>
      </c>
      <c t="n" r="C7" s="4">
        <v>69636</v>
      </c>
      <c t="n" r="D7" s="4">
        <v>60437</v>
      </c>
    </row>
    <row spans="1:4" r="8">
      <c t="s" r="A8" s="3">
        <v>79</v>
      </c>
      <c t="n" r="B8" s="4">
        <v>-3333</v>
      </c>
      <c t="n" r="C8" s="4">
        <v>276</v>
      </c>
      <c t="n" r="D8" s="4">
        <v>-1485</v>
      </c>
    </row>
    <row spans="1:4" r="9">
      <c t="s" r="A9" s="3">
        <v>80</v>
      </c>
      <c t="n" r="B9" s="4">
        <v>5918</v>
      </c>
      <c t="n" r="C9" s="4">
        <v>7510</v>
      </c>
      <c t="n" r="D9" s="4">
        <v>8778</v>
      </c>
    </row>
    <row spans="1:4" r="10">
      <c t="s" r="A10" s="3">
        <v>81</v>
      </c>
      <c t="n" r="B10" s="4">
        <v>56683</v>
      </c>
      <c t="n" r="C10" s="4">
        <v>62402</v>
      </c>
      <c t="n" r="D10" s="4">
        <v>50174</v>
      </c>
    </row>
    <row spans="1:4" r="11">
      <c t="s" r="A11" s="3">
        <v>82</v>
      </c>
      <c t="n" r="B11" s="4">
        <v>19541</v>
      </c>
      <c t="n" r="C11" s="4">
        <v>19471</v>
      </c>
      <c t="n" r="D11" s="4">
        <v>17696</v>
      </c>
    </row>
    <row spans="1:4" r="12">
      <c t="s" r="A12" s="3">
        <v>83</v>
      </c>
      <c t="n" r="B12" s="5">
        <v>37142</v>
      </c>
      <c t="n" r="C12" s="5">
        <v>42931</v>
      </c>
      <c t="n" r="D12" s="5">
        <v>32478</v>
      </c>
    </row>
    <row spans="1:4" r="13">
      <c t="s" r="A13" s="6">
        <v>84</v>
      </c>
    </row>
    <row spans="1:4" r="14">
      <c t="s" r="A14" s="3">
        <v>85</v>
      </c>
      <c t="n" r="B14" s="7">
        <v>1.29</v>
      </c>
      <c t="n" r="C14" s="7">
        <v>1.48</v>
      </c>
      <c t="n" r="D14" s="7">
        <v>1.13</v>
      </c>
    </row>
    <row spans="1:4" r="15">
      <c t="s" r="A15" s="3">
        <v>86</v>
      </c>
      <c t="n" r="B15" s="4">
        <v>28874</v>
      </c>
      <c t="n" r="C15" s="4">
        <v>28918</v>
      </c>
      <c t="n" r="D15" s="4">
        <v>28864</v>
      </c>
    </row>
    <row spans="1:4" r="16">
      <c t="s" r="A16" s="3">
        <v>87</v>
      </c>
      <c t="n" r="B16" s="7">
        <v>1.27</v>
      </c>
      <c t="n" r="C16" s="7">
        <v>1.47</v>
      </c>
      <c t="n" r="D16" s="7">
        <v>1.11</v>
      </c>
    </row>
    <row spans="1:4" r="17">
      <c t="s" r="A17" s="3">
        <v>88</v>
      </c>
      <c t="n" r="B17" s="4">
        <v>29182</v>
      </c>
      <c t="n" r="C17" s="4">
        <v>29276</v>
      </c>
      <c t="n" r="D17" s="4">
        <v>29239</v>
      </c>
    </row>
    <row spans="1:4" r="18">
      <c t="s" r="A18" s="3">
        <v>89</v>
      </c>
      <c t="n" r="B18" s="7">
        <v>0.5</v>
      </c>
      <c t="n" r="C18" s="7">
        <v>0.4</v>
      </c>
      <c t="n" r="D18" s="7">
        <v>0.77</v>
      </c>
    </row>
    <row spans="1:4" r="19">
      <c t="s" r="A19" s="6">
        <v>90</v>
      </c>
    </row>
    <row spans="1:4" r="20">
      <c t="s" r="A20" s="3">
        <v>83</v>
      </c>
      <c t="n" r="B20" s="5">
        <v>37142</v>
      </c>
      <c t="n" r="C20" s="5">
        <v>42931</v>
      </c>
      <c t="n" r="D20" s="5">
        <v>32478</v>
      </c>
    </row>
    <row spans="1:4" r="21">
      <c t="s" r="A21" s="6">
        <v>91</v>
      </c>
    </row>
    <row spans="1:4" r="22">
      <c t="s" r="A22" s="3">
        <v>92</v>
      </c>
      <c t="n" r="B22" s="4">
        <v>-3308</v>
      </c>
      <c t="n" r="C22" s="4">
        <v>-77</v>
      </c>
      <c t="n" r="D22" s="4">
        <v>-506</v>
      </c>
    </row>
    <row spans="1:4" r="23">
      <c t="s" r="A23" s="3">
        <v>93</v>
      </c>
      <c t="n" r="B23" s="4">
        <v>78</v>
      </c>
      <c t="n" r="C23" s="4">
        <v>105</v>
      </c>
      <c t="n" r="D23" s="4">
        <v>56</v>
      </c>
    </row>
    <row spans="1:4" r="24">
      <c t="s" r="A24" s="3">
        <v>94</v>
      </c>
      <c t="n" r="B24" s="4">
        <v>-3230</v>
      </c>
      <c t="n" r="C24" s="4">
        <v>28</v>
      </c>
      <c t="n" r="D24" s="4">
        <v>-450</v>
      </c>
    </row>
    <row spans="1:4" r="25">
      <c t="s" r="A25" s="3">
        <v>95</v>
      </c>
      <c t="n" r="B25" s="5">
        <v>33912</v>
      </c>
      <c t="n" r="C25" s="5">
        <v>42959</v>
      </c>
      <c t="n" r="D25" s="5">
        <v>3202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24</v>
      </c>
      <c t="s" r="B1" s="2">
        <v>1</v>
      </c>
    </row>
    <row spans="1:2" r="2">
      <c t="s" r="B2" s="2">
        <v>2</v>
      </c>
    </row>
    <row spans="1:2" r="3">
      <c t="s" r="A3" s="6">
        <v>257</v>
      </c>
    </row>
    <row spans="1:2" r="4">
      <c t="s" r="A4" s="3">
        <v>325</v>
      </c>
      <c t="s" r="B4" s="3">
        <v>3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27</v>
      </c>
      <c t="s" r="B1" s="2">
        <v>1</v>
      </c>
    </row>
    <row spans="1:4" r="2">
      <c t="s" r="B2" s="2">
        <v>2</v>
      </c>
      <c t="s" r="C2" s="2">
        <v>29</v>
      </c>
      <c t="s" r="D2" s="2">
        <v>73</v>
      </c>
    </row>
    <row spans="1:4" r="3">
      <c t="s" r="A3" s="3">
        <v>328</v>
      </c>
    </row>
    <row spans="1:4" r="4">
      <c t="s" r="A4" s="3">
        <v>329</v>
      </c>
      <c t="s" r="B4" s="3">
        <v>330</v>
      </c>
    </row>
    <row spans="1:4" r="5">
      <c t="s" r="A5" s="3">
        <v>331</v>
      </c>
    </row>
    <row spans="1:4" r="6">
      <c t="s" r="A6" s="3">
        <v>329</v>
      </c>
      <c t="s" r="B6" s="3">
        <v>332</v>
      </c>
    </row>
    <row spans="1:4" r="7">
      <c t="s" r="A7" s="3">
        <v>333</v>
      </c>
    </row>
    <row spans="1:4" r="8">
      <c t="s" r="A8" s="3">
        <v>329</v>
      </c>
      <c t="s" r="B8" s="3">
        <v>334</v>
      </c>
    </row>
    <row spans="1:4" r="9">
      <c t="s" r="A9" s="3">
        <v>335</v>
      </c>
    </row>
    <row spans="1:4" r="10">
      <c t="s" r="A10" s="3">
        <v>329</v>
      </c>
      <c t="s" r="B10" s="3">
        <v>330</v>
      </c>
    </row>
    <row spans="1:4" r="11">
      <c t="s" r="A11" s="3">
        <v>336</v>
      </c>
    </row>
    <row spans="1:4" r="12">
      <c t="s" r="A12" s="3">
        <v>337</v>
      </c>
      <c t="n" r="B12" s="5">
        <v>77600</v>
      </c>
      <c t="n" r="C12" s="5">
        <v>129300</v>
      </c>
    </row>
    <row spans="1:4" r="13">
      <c t="s" r="A13" s="3">
        <v>289</v>
      </c>
    </row>
    <row spans="1:4" r="14">
      <c t="s" r="A14" s="3">
        <v>338</v>
      </c>
      <c t="n" r="B14" s="4">
        <v>1300</v>
      </c>
      <c t="n" r="C14" s="4">
        <v>300</v>
      </c>
    </row>
    <row spans="1:4" r="15">
      <c t="s" r="A15" s="3">
        <v>339</v>
      </c>
      <c t="n" r="B15" s="4">
        <v>77600</v>
      </c>
      <c t="n" r="C15" s="4">
        <v>133300</v>
      </c>
    </row>
    <row spans="1:4" r="16">
      <c t="s" r="A16" s="3">
        <v>337</v>
      </c>
      <c t="n" r="B16" s="4">
        <v>77568</v>
      </c>
      <c t="n" r="C16" s="4">
        <v>130912</v>
      </c>
    </row>
    <row spans="1:4" r="17">
      <c t="s" r="A17" s="3">
        <v>340</v>
      </c>
      <c t="n" r="B17" s="4">
        <v>67300</v>
      </c>
      <c t="n" r="C17" s="4">
        <v>67100</v>
      </c>
      <c t="n" r="D17" s="5">
        <v>62300</v>
      </c>
    </row>
    <row spans="1:4" r="18">
      <c t="s" r="A18" s="3">
        <v>341</v>
      </c>
      <c t="n" r="B18" s="4">
        <v>30200</v>
      </c>
      <c t="n" r="C18" s="4">
        <v>29500</v>
      </c>
      <c t="n" r="D18" s="5">
        <v>29800</v>
      </c>
    </row>
    <row spans="1:4" r="19">
      <c t="s" r="A19" s="3">
        <v>342</v>
      </c>
      <c t="n" r="B19" s="5">
        <v>1800</v>
      </c>
      <c t="n" r="C19" s="5">
        <v>6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r="A1" s="1">
        <v>343</v>
      </c>
      <c t="s" r="B1" s="2">
        <v>2</v>
      </c>
      <c t="s" r="C1" s="2">
        <v>29</v>
      </c>
    </row>
    <row spans="1:3" r="2">
      <c t="s" r="A2" s="3">
        <v>344</v>
      </c>
      <c t="n" r="B2" s="5">
        <v>118537</v>
      </c>
      <c t="n" r="C2" s="5">
        <v>116377</v>
      </c>
    </row>
    <row spans="1:3" r="3">
      <c t="s" r="A3" s="3">
        <v>345</v>
      </c>
      <c t="n" r="B3" s="4">
        <v>10537</v>
      </c>
      <c t="n" r="C3" s="4">
        <v>8355</v>
      </c>
    </row>
    <row spans="1:3" r="4">
      <c t="s" r="A4" s="3">
        <v>346</v>
      </c>
      <c t="n" r="B4" s="4">
        <v>25943</v>
      </c>
      <c t="n" r="C4" s="4">
        <v>24347</v>
      </c>
    </row>
    <row spans="1:3" r="5">
      <c t="s" r="A5" s="3">
        <v>347</v>
      </c>
      <c t="n" r="B5" s="4">
        <v>-3101</v>
      </c>
      <c t="n" r="C5" s="4">
        <v>-2804</v>
      </c>
    </row>
    <row spans="1:3" r="6">
      <c t="n" r="B6" s="5">
        <v>151916</v>
      </c>
      <c t="n" r="C6" s="5">
        <v>14627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48</v>
      </c>
      <c t="s" r="B1" s="2">
        <v>2</v>
      </c>
      <c t="s" r="C1" s="2">
        <v>29</v>
      </c>
    </row>
    <row spans="1:3" r="2">
      <c t="s" r="A2" s="3">
        <v>349</v>
      </c>
      <c t="n" r="B2" s="5">
        <v>82806</v>
      </c>
      <c t="n" r="C2" s="5">
        <v>88296</v>
      </c>
    </row>
    <row spans="1:3" r="3">
      <c t="s" r="A3" s="3">
        <v>350</v>
      </c>
      <c t="n" r="B3" s="4">
        <v>385439</v>
      </c>
      <c t="n" r="C3" s="4">
        <v>389022</v>
      </c>
    </row>
    <row spans="1:3" r="4">
      <c t="s" r="A4" s="3">
        <v>351</v>
      </c>
      <c t="n" r="B4" s="4">
        <v>126667</v>
      </c>
      <c t="n" r="C4" s="4">
        <v>124391</v>
      </c>
    </row>
    <row spans="1:3" r="5">
      <c t="n" r="B5" s="4">
        <v>594912</v>
      </c>
      <c t="n" r="C5" s="4">
        <v>601709</v>
      </c>
    </row>
    <row spans="1:3" r="6">
      <c t="s" r="A6" s="3">
        <v>352</v>
      </c>
      <c t="n" r="B6" s="4">
        <v>-317877</v>
      </c>
      <c t="n" r="C6" s="4">
        <v>-313553</v>
      </c>
    </row>
    <row spans="1:3" r="7">
      <c t="n" r="B7" s="5">
        <v>277035</v>
      </c>
      <c t="n" r="C7" s="5">
        <v>28815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53</v>
      </c>
      <c t="s" r="B1" s="2">
        <v>2</v>
      </c>
      <c t="s" r="C1" s="2">
        <v>29</v>
      </c>
    </row>
    <row spans="1:3" r="2">
      <c t="s" r="A2" s="3">
        <v>354</v>
      </c>
      <c t="n" r="B2" s="8">
        <v>25.4</v>
      </c>
      <c t="n" r="C2" s="8">
        <v>25.4</v>
      </c>
    </row>
    <row spans="1:3" r="3">
      <c t="s" r="A3" s="3">
        <v>355</v>
      </c>
      <c t="n" r="B3" s="8">
        <v>19.7</v>
      </c>
      <c t="n" r="C3" s="8">
        <v>19.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J7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spans="1:10" r="1">
      <c t="s" r="A1" s="1">
        <v>356</v>
      </c>
      <c t="s" r="B1" s="2">
        <v>357</v>
      </c>
      <c t="s" r="C1" s="2">
        <v>358</v>
      </c>
      <c t="s" r="D1" s="2">
        <v>359</v>
      </c>
      <c t="s" r="E1" s="2">
        <v>360</v>
      </c>
      <c t="s" r="F1" s="2">
        <v>361</v>
      </c>
      <c t="s" r="G1" s="2">
        <v>362</v>
      </c>
      <c t="s" r="H1" s="2">
        <v>363</v>
      </c>
      <c t="s" r="I1" s="2">
        <v>364</v>
      </c>
      <c t="s" r="J1" s="2">
        <v>364</v>
      </c>
    </row>
    <row spans="1:10" r="2">
      <c t="s" r="A2" s="3">
        <v>365</v>
      </c>
    </row>
    <row spans="1:10" r="3">
      <c t="s" r="A3" s="3">
        <v>366</v>
      </c>
      <c t="n" r="B3" s="5">
        <v>61100</v>
      </c>
    </row>
    <row spans="1:10" r="4">
      <c t="s" r="A4" s="3">
        <v>367</v>
      </c>
    </row>
    <row spans="1:10" r="5">
      <c t="s" r="A5" s="3">
        <v>366</v>
      </c>
      <c t="n" r="B5" s="4">
        <v>75000</v>
      </c>
    </row>
    <row spans="1:10" r="6">
      <c t="s" r="A6" s="3">
        <v>368</v>
      </c>
    </row>
    <row spans="1:10" r="7">
      <c t="s" r="A7" s="3">
        <v>369</v>
      </c>
      <c t="n" r="B7" s="4">
        <v>3700</v>
      </c>
    </row>
    <row spans="1:10" r="8">
      <c t="s" r="A8" s="3">
        <v>370</v>
      </c>
    </row>
    <row spans="1:10" r="9">
      <c t="s" r="A9" s="3">
        <v>371</v>
      </c>
      <c t="n" r="E9" s="5">
        <v>200000</v>
      </c>
    </row>
    <row spans="1:10" r="10">
      <c t="s" r="A10" s="3">
        <v>372</v>
      </c>
      <c t="s" r="E10" s="3">
        <v>373</v>
      </c>
    </row>
    <row spans="1:10" r="11">
      <c t="s" r="A11" s="3">
        <v>374</v>
      </c>
      <c t="s" r="E11" s="3">
        <v>375</v>
      </c>
      <c t="s" r="H11" s="3">
        <v>375</v>
      </c>
    </row>
    <row spans="1:10" r="12">
      <c t="s" r="A12" s="3">
        <v>376</v>
      </c>
      <c t="n" r="E12" s="5">
        <v>198400</v>
      </c>
    </row>
    <row spans="1:10" r="13">
      <c t="s" r="A13" s="3">
        <v>377</v>
      </c>
      <c t="n" r="J13" s="5">
        <v>70600</v>
      </c>
    </row>
    <row spans="1:10" r="14">
      <c t="s" r="A14" s="3">
        <v>366</v>
      </c>
      <c t="n" r="B14" s="4">
        <v>129400</v>
      </c>
    </row>
    <row spans="1:10" r="15">
      <c t="s" r="A15" s="3">
        <v>378</v>
      </c>
      <c t="n" r="B15" s="4">
        <v>3200</v>
      </c>
    </row>
    <row spans="1:10" r="16">
      <c t="s" r="A16" s="3">
        <v>379</v>
      </c>
      <c t="n" r="B16" s="5">
        <v>3500</v>
      </c>
    </row>
    <row spans="1:10" r="17">
      <c t="s" r="A17" s="3">
        <v>380</v>
      </c>
    </row>
    <row spans="1:10" r="18">
      <c t="s" r="A18" s="3">
        <v>381</v>
      </c>
      <c t="s" r="C18" s="3">
        <v>382</v>
      </c>
    </row>
    <row spans="1:10" r="19">
      <c t="s" r="A19" s="3">
        <v>383</v>
      </c>
    </row>
    <row spans="1:10" r="20">
      <c t="s" r="A20" s="3">
        <v>381</v>
      </c>
      <c t="s" r="C20" s="3">
        <v>384</v>
      </c>
    </row>
    <row spans="1:10" r="21">
      <c t="s" r="A21" s="3">
        <v>385</v>
      </c>
    </row>
    <row spans="1:10" r="22">
      <c t="s" r="A22" s="3">
        <v>381</v>
      </c>
      <c t="s" r="C22" s="3">
        <v>386</v>
      </c>
    </row>
    <row spans="1:10" r="23">
      <c t="s" r="A23" s="3">
        <v>387</v>
      </c>
    </row>
    <row spans="1:10" r="24">
      <c t="s" r="A24" s="3">
        <v>381</v>
      </c>
      <c t="s" r="C24" s="3">
        <v>388</v>
      </c>
    </row>
    <row spans="1:10" r="25">
      <c t="s" r="A25" s="3">
        <v>389</v>
      </c>
    </row>
    <row spans="1:10" r="26">
      <c t="s" r="A26" s="3">
        <v>381</v>
      </c>
      <c t="s" r="C26" s="3">
        <v>386</v>
      </c>
    </row>
    <row spans="1:10" r="27">
      <c t="s" r="A27" s="3">
        <v>390</v>
      </c>
    </row>
    <row spans="1:10" r="28">
      <c t="s" r="A28" s="3">
        <v>381</v>
      </c>
      <c t="s" r="C28" s="3">
        <v>391</v>
      </c>
    </row>
    <row spans="1:10" r="29">
      <c t="s" r="A29" s="3">
        <v>392</v>
      </c>
    </row>
    <row spans="1:10" r="30">
      <c t="s" r="A30" s="3">
        <v>381</v>
      </c>
      <c t="s" r="C30" s="3">
        <v>382</v>
      </c>
    </row>
    <row spans="1:10" r="31">
      <c t="s" r="A31" s="3">
        <v>393</v>
      </c>
    </row>
    <row spans="1:10" r="32">
      <c t="s" r="A32" s="3">
        <v>381</v>
      </c>
      <c t="s" r="C32" s="3">
        <v>388</v>
      </c>
    </row>
    <row spans="1:10" r="33">
      <c t="s" r="A33" s="3">
        <v>394</v>
      </c>
    </row>
    <row spans="1:10" r="34">
      <c t="s" r="A34" s="3">
        <v>395</v>
      </c>
      <c t="n" r="C34" s="4">
        <v>1</v>
      </c>
    </row>
    <row spans="1:10" r="35">
      <c t="s" r="A35" s="3">
        <v>396</v>
      </c>
    </row>
    <row spans="1:10" r="36">
      <c t="s" r="A36" s="3">
        <v>395</v>
      </c>
      <c t="n" r="C36" s="9">
        <v>1.1</v>
      </c>
    </row>
    <row spans="1:10" r="37">
      <c t="s" r="A37" s="3">
        <v>397</v>
      </c>
    </row>
    <row spans="1:10" r="38">
      <c t="s" r="A38" s="3">
        <v>395</v>
      </c>
      <c t="n" r="C38" s="10">
        <v>1.25</v>
      </c>
    </row>
    <row spans="1:10" r="39">
      <c t="s" r="A39" s="3">
        <v>398</v>
      </c>
    </row>
    <row spans="1:10" r="40">
      <c t="s" r="A40" s="3">
        <v>399</v>
      </c>
      <c t="s" r="C40" s="3">
        <v>400</v>
      </c>
    </row>
    <row spans="1:10" r="41">
      <c t="s" r="A41" s="3">
        <v>401</v>
      </c>
    </row>
    <row spans="1:10" r="42">
      <c t="s" r="A42" s="3">
        <v>402</v>
      </c>
      <c t="n" r="D42" s="5">
        <v>50000</v>
      </c>
    </row>
    <row spans="1:10" r="43">
      <c t="s" r="A43" s="3">
        <v>403</v>
      </c>
    </row>
    <row spans="1:10" r="44">
      <c t="s" r="A44" s="3">
        <v>402</v>
      </c>
      <c t="n" r="C44" s="5">
        <v>35000</v>
      </c>
    </row>
    <row spans="1:10" r="45">
      <c t="s" r="A45" s="3">
        <v>404</v>
      </c>
      <c t="n" r="F45" s="5">
        <v>35000</v>
      </c>
    </row>
    <row spans="1:10" r="46">
      <c t="s" r="A46" s="3">
        <v>405</v>
      </c>
    </row>
    <row spans="1:10" r="47">
      <c t="s" r="A47" s="3">
        <v>381</v>
      </c>
      <c t="s" r="C47" s="3">
        <v>406</v>
      </c>
    </row>
    <row spans="1:10" r="48">
      <c t="s" r="A48" s="3">
        <v>407</v>
      </c>
    </row>
    <row spans="1:10" r="49">
      <c t="s" r="A49" s="3">
        <v>408</v>
      </c>
      <c t="s" r="C49" s="3">
        <v>409</v>
      </c>
    </row>
    <row spans="1:10" r="50">
      <c t="s" r="A50" s="3">
        <v>410</v>
      </c>
    </row>
    <row spans="1:10" r="51">
      <c t="s" r="A51" s="3">
        <v>381</v>
      </c>
      <c t="s" r="C51" s="3">
        <v>388</v>
      </c>
    </row>
    <row spans="1:10" r="52">
      <c t="s" r="A52" s="3">
        <v>411</v>
      </c>
    </row>
    <row spans="1:10" r="53">
      <c t="s" r="A53" s="3">
        <v>408</v>
      </c>
      <c t="s" r="C53" s="3">
        <v>412</v>
      </c>
    </row>
    <row spans="1:10" r="54">
      <c t="s" r="A54" s="3">
        <v>413</v>
      </c>
    </row>
    <row spans="1:10" r="55">
      <c t="s" r="A55" s="3">
        <v>402</v>
      </c>
      <c t="n" r="C55" s="5">
        <v>115000</v>
      </c>
    </row>
    <row spans="1:10" r="56">
      <c t="s" r="A56" s="3">
        <v>404</v>
      </c>
      <c t="n" r="F56" s="4">
        <v>40000</v>
      </c>
    </row>
    <row spans="1:10" r="57">
      <c t="s" r="A57" s="3">
        <v>414</v>
      </c>
      <c t="s" r="G57" s="3">
        <v>415</v>
      </c>
    </row>
    <row spans="1:10" r="58">
      <c t="s" r="A58" s="3">
        <v>399</v>
      </c>
      <c t="s" r="C58" s="3">
        <v>416</v>
      </c>
    </row>
    <row spans="1:10" r="59">
      <c t="s" r="A59" s="3">
        <v>417</v>
      </c>
    </row>
    <row spans="1:10" r="60">
      <c t="s" r="A60" s="3">
        <v>418</v>
      </c>
      <c t="s" r="C60" s="3">
        <v>382</v>
      </c>
    </row>
    <row spans="1:10" r="61">
      <c t="s" r="A61" s="3">
        <v>419</v>
      </c>
    </row>
    <row spans="1:10" r="62">
      <c t="s" r="A62" s="3">
        <v>418</v>
      </c>
      <c t="s" r="C62" s="3">
        <v>384</v>
      </c>
    </row>
    <row spans="1:10" r="63">
      <c t="s" r="A63" s="3">
        <v>420</v>
      </c>
    </row>
    <row spans="1:10" r="64">
      <c t="s" r="A64" s="3">
        <v>381</v>
      </c>
      <c t="s" r="C64" s="3">
        <v>421</v>
      </c>
    </row>
    <row spans="1:10" r="65">
      <c t="s" r="A65" s="3">
        <v>422</v>
      </c>
    </row>
    <row spans="1:10" r="66">
      <c t="s" r="A66" s="3">
        <v>381</v>
      </c>
      <c t="s" r="C66" s="3">
        <v>406</v>
      </c>
    </row>
    <row spans="1:10" r="67">
      <c t="s" r="A67" s="3">
        <v>403</v>
      </c>
    </row>
    <row spans="1:10" r="68">
      <c t="s" r="A68" s="3">
        <v>423</v>
      </c>
      <c t="s" r="G68" s="3">
        <v>424</v>
      </c>
    </row>
    <row spans="1:10" r="69">
      <c t="s" r="A69" s="3">
        <v>425</v>
      </c>
      <c t="s" r="C69" s="3">
        <v>426</v>
      </c>
    </row>
    <row spans="1:10" r="70">
      <c t="s" r="A70" s="3">
        <v>427</v>
      </c>
      <c t="n" r="C70" s="5">
        <v>17500</v>
      </c>
    </row>
    <row spans="1:10" r="71">
      <c t="s" r="A71" s="3">
        <v>372</v>
      </c>
      <c t="s" r="D71" s="3">
        <v>428</v>
      </c>
    </row>
    <row spans="1:10" r="72">
      <c t="s" r="A72" s="3">
        <v>366</v>
      </c>
      <c t="n" r="G72" s="5">
        <v>133710</v>
      </c>
      <c t="n" r="H72" s="5">
        <v>480</v>
      </c>
      <c t="n" r="I72" s="5">
        <v>26104</v>
      </c>
    </row>
    <row spans="1:10" r="73">
      <c t="s" r="A73" s="3">
        <v>402</v>
      </c>
      <c t="n" r="D73" s="5">
        <v>150000</v>
      </c>
    </row>
    <row spans="1:10" r="74">
      <c t="s" r="A74" s="3">
        <v>429</v>
      </c>
      <c t="n" r="F74" s="5">
        <v>1500</v>
      </c>
    </row>
    <row spans="1:10" r="75">
      <c t="s" r="A75" s="3">
        <v>395</v>
      </c>
      <c t="n" r="G75" s="9">
        <v>1.4</v>
      </c>
    </row>
    <row spans="1:10" r="76">
      <c t="s" r="A76" s="3">
        <v>430</v>
      </c>
      <c t="n" r="G76" s="5">
        <v>200</v>
      </c>
      <c t="n" r="H76" s="4">
        <v>600</v>
      </c>
    </row>
    <row spans="1:10" r="77">
      <c t="s" r="A77" s="3">
        <v>431</v>
      </c>
      <c t="n" r="G77" s="5">
        <v>74800</v>
      </c>
      <c t="n" r="H77" s="5">
        <v>49400</v>
      </c>
    </row>
    <row spans="1:10" r="78">
      <c t="s" r="A78" s="3">
        <v>432</v>
      </c>
      <c t="s" r="G78" s="3">
        <v>433</v>
      </c>
      <c t="s" r="H78" s="3">
        <v>434</v>
      </c>
      <c t="s" r="I78" s="3">
        <v>43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435</v>
      </c>
      <c t="s" r="B1" s="2">
        <v>2</v>
      </c>
      <c t="s" r="C1" s="2">
        <v>29</v>
      </c>
    </row>
    <row spans="1:3" r="2">
      <c t="s" r="A2" s="3">
        <v>370</v>
      </c>
    </row>
    <row spans="1:3" r="3">
      <c t="s" r="A3" s="3">
        <v>337</v>
      </c>
      <c t="n" r="C3" s="5">
        <v>129255</v>
      </c>
    </row>
    <row spans="1:3" r="4">
      <c t="s" r="A4" s="3">
        <v>403</v>
      </c>
    </row>
    <row spans="1:3" r="5">
      <c t="s" r="A5" s="3">
        <v>337</v>
      </c>
      <c t="n" r="B5" s="5">
        <v>35000</v>
      </c>
    </row>
    <row spans="1:3" r="6">
      <c t="s" r="A6" s="3">
        <v>413</v>
      </c>
    </row>
    <row spans="1:3" r="7">
      <c t="s" r="A7" s="3">
        <v>337</v>
      </c>
      <c t="n" r="B7" s="4">
        <v>40000</v>
      </c>
    </row>
    <row spans="1:3" r="8">
      <c t="s" r="A8" s="3">
        <v>337</v>
      </c>
      <c t="n" r="B8" s="4">
        <v>77568</v>
      </c>
      <c t="n" r="C8" s="5">
        <v>130912</v>
      </c>
    </row>
    <row spans="1:3" r="9">
      <c t="s" r="A9" s="3">
        <v>436</v>
      </c>
      <c t="n" r="B9" s="4">
        <v>2568</v>
      </c>
      <c t="n" r="C9" s="4">
        <v>1657</v>
      </c>
    </row>
    <row spans="1:3" r="10">
      <c t="s" r="A10" s="3">
        <v>437</v>
      </c>
      <c t="n" r="B10" s="4">
        <v>3341</v>
      </c>
      <c t="n" r="C10" s="4">
        <v>501</v>
      </c>
    </row>
    <row spans="1:3" r="11">
      <c t="s" r="A11" s="3">
        <v>438</v>
      </c>
      <c t="n" r="B11" s="5">
        <v>74227</v>
      </c>
      <c t="n" r="C11" s="5">
        <v>13041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r="A1" s="1">
        <v>439</v>
      </c>
      <c t="s" r="B1" s="2">
        <v>29</v>
      </c>
      <c t="s" r="C1" s="2">
        <v>440</v>
      </c>
    </row>
    <row spans="1:3" r="2">
      <c t="s" r="A2" s="3">
        <v>370</v>
      </c>
    </row>
    <row spans="1:3" r="3">
      <c t="s" r="A3" s="3">
        <v>441</v>
      </c>
      <c t="s" r="B3" s="3">
        <v>375</v>
      </c>
      <c t="s" r="C3" s="3">
        <v>37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4"/>
  </cols>
  <sheetData>
    <row spans="1:2" r="1">
      <c t="s" r="A1" s="1">
        <v>442</v>
      </c>
      <c t="s" r="B1" s="2">
        <v>2</v>
      </c>
    </row>
    <row spans="1:2" r="2">
      <c t="n" r="A2" s="4">
        <v>2016</v>
      </c>
      <c t="n" r="B2" s="5">
        <v>3341</v>
      </c>
    </row>
    <row spans="1:2" r="3">
      <c t="n" r="A3" s="4">
        <v>2017</v>
      </c>
      <c t="n" r="B3" s="4">
        <v>3304</v>
      </c>
    </row>
    <row spans="1:2" r="4">
      <c t="n" r="A4" s="4">
        <v>2018</v>
      </c>
      <c t="n" r="B4" s="4">
        <v>2815</v>
      </c>
    </row>
    <row spans="1:2" r="5">
      <c t="n" r="A5" s="4">
        <v>2019</v>
      </c>
      <c t="n" r="B5" s="4">
        <v>2396</v>
      </c>
    </row>
    <row spans="1:2" r="6">
      <c t="n" r="A6" s="4">
        <v>2020</v>
      </c>
      <c t="n" r="B6" s="5">
        <v>65712</v>
      </c>
    </row>
    <row spans="1:2" r="7">
      <c t="s" r="A7" s="3">
        <v>443</v>
      </c>
    </row>
    <row spans="1:2" r="8">
      <c t="s" r="A8" s="3">
        <v>444</v>
      </c>
      <c t="n" r="B8" s="5">
        <v>7756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r="A1" s="1">
        <v>445</v>
      </c>
      <c t="s" r="B1" s="2">
        <v>2</v>
      </c>
      <c t="s" r="C1" s="2">
        <v>29</v>
      </c>
    </row>
    <row spans="1:3" r="2">
      <c t="s" r="A2" s="3">
        <v>446</v>
      </c>
      <c t="n" r="B2" s="8">
        <v>12.4</v>
      </c>
      <c t="n" r="C2" s="8">
        <v>12.5</v>
      </c>
    </row>
    <row spans="1:3" r="3">
      <c t="s" r="A3" s="3">
        <v>447</v>
      </c>
      <c t="n" r="B3" s="8">
        <v>3.8</v>
      </c>
      <c t="n" r="C3" s="8">
        <v>3.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6</v>
      </c>
      <c t="s" r="B1" s="2">
        <v>1</v>
      </c>
    </row>
    <row spans="1:4" r="2">
      <c t="s" r="B2" s="2">
        <v>2</v>
      </c>
      <c t="s" r="C2" s="2">
        <v>29</v>
      </c>
      <c t="s" r="D2" s="2">
        <v>73</v>
      </c>
    </row>
    <row spans="1:4" r="3">
      <c t="s" r="A3" s="6">
        <v>97</v>
      </c>
    </row>
    <row spans="1:4" r="4">
      <c t="s" r="A4" s="3">
        <v>83</v>
      </c>
      <c t="n" r="B4" s="5">
        <v>37142</v>
      </c>
      <c t="n" r="C4" s="5">
        <v>42931</v>
      </c>
      <c t="n" r="D4" s="5">
        <v>32478</v>
      </c>
    </row>
    <row spans="1:4" r="5">
      <c t="s" r="A5" s="6">
        <v>98</v>
      </c>
    </row>
    <row spans="1:4" r="6">
      <c t="s" r="A6" s="3">
        <v>99</v>
      </c>
      <c t="n" r="B6" s="4">
        <v>19142</v>
      </c>
      <c t="n" r="C6" s="4">
        <v>17930</v>
      </c>
      <c t="n" r="D6" s="4">
        <v>18008</v>
      </c>
    </row>
    <row spans="1:4" r="7">
      <c t="s" r="A7" s="3">
        <v>100</v>
      </c>
      <c t="n" r="B7" s="4">
        <v>1236</v>
      </c>
      <c t="n" r="C7" s="4">
        <v>1325</v>
      </c>
      <c t="n" r="D7" s="4">
        <v>1401</v>
      </c>
    </row>
    <row spans="1:4" r="8">
      <c t="s" r="A8" s="3">
        <v>101</v>
      </c>
      <c t="n" r="B8" s="4">
        <v>3923</v>
      </c>
      <c t="n" r="C8" s="5">
        <v>-3032</v>
      </c>
      <c t="n" r="D8" s="5">
        <v>2767</v>
      </c>
    </row>
    <row spans="1:4" r="9">
      <c t="s" r="A9" s="3">
        <v>102</v>
      </c>
      <c t="n" r="B9" s="4">
        <v>784</v>
      </c>
    </row>
    <row spans="1:4" r="10">
      <c t="s" r="A10" s="3">
        <v>103</v>
      </c>
      <c t="n" r="B10" s="4">
        <v>4180</v>
      </c>
      <c t="n" r="C10" s="5">
        <v>2093</v>
      </c>
      <c t="n" r="D10" s="5">
        <v>3717</v>
      </c>
    </row>
    <row spans="1:4" r="11">
      <c t="s" r="A11" s="3">
        <v>93</v>
      </c>
      <c t="n" r="B11" s="4">
        <v>3606</v>
      </c>
      <c t="n" r="C11" s="4">
        <v>415</v>
      </c>
      <c t="n" r="D11" s="4">
        <v>1824</v>
      </c>
    </row>
    <row spans="1:4" r="12">
      <c t="s" r="A12" s="6">
        <v>104</v>
      </c>
    </row>
    <row spans="1:4" r="13">
      <c t="s" r="A13" s="3">
        <v>105</v>
      </c>
      <c t="n" r="B13" s="4">
        <v>-559</v>
      </c>
      <c t="n" r="C13" s="4">
        <v>-149</v>
      </c>
      <c t="n" r="D13" s="4">
        <v>1922</v>
      </c>
    </row>
    <row spans="1:4" r="14">
      <c t="s" r="A14" s="3">
        <v>37</v>
      </c>
      <c t="n" r="B14" s="4">
        <v>-5036</v>
      </c>
      <c t="n" r="C14" s="4">
        <v>-9019</v>
      </c>
      <c t="n" r="D14" s="4">
        <v>18569</v>
      </c>
    </row>
    <row spans="1:4" r="15">
      <c t="s" r="A15" s="3">
        <v>106</v>
      </c>
      <c t="n" r="B15" s="4">
        <v>-9628</v>
      </c>
      <c t="n" r="C15" s="4">
        <v>4269</v>
      </c>
      <c t="n" r="D15" s="4">
        <v>1070</v>
      </c>
    </row>
    <row spans="1:4" r="16">
      <c t="s" r="A16" s="3">
        <v>46</v>
      </c>
      <c t="n" r="B16" s="4">
        <v>7517</v>
      </c>
      <c t="n" r="C16" s="4">
        <v>586</v>
      </c>
      <c t="n" r="D16" s="4">
        <v>-6951</v>
      </c>
    </row>
    <row spans="1:4" r="17">
      <c t="s" r="A17" s="3">
        <v>47</v>
      </c>
      <c t="n" r="B17" s="4">
        <v>-5349</v>
      </c>
      <c t="n" r="C17" s="4">
        <v>1300</v>
      </c>
      <c t="n" r="D17" s="4">
        <v>-4320</v>
      </c>
    </row>
    <row spans="1:4" r="18">
      <c t="s" r="A18" s="3">
        <v>49</v>
      </c>
      <c t="n" r="B18" s="4">
        <v>-2113</v>
      </c>
      <c t="n" r="C18" s="4">
        <v>969</v>
      </c>
      <c t="n" r="D18" s="4">
        <v>-7839</v>
      </c>
    </row>
    <row spans="1:4" r="19">
      <c t="s" r="A19" s="3">
        <v>107</v>
      </c>
      <c t="n" r="B19" s="4">
        <v>261</v>
      </c>
      <c t="n" r="C19" s="4">
        <v>271</v>
      </c>
      <c t="n" r="D19" s="4">
        <v>-1345</v>
      </c>
    </row>
    <row spans="1:4" r="20">
      <c t="s" r="A20" s="3">
        <v>108</v>
      </c>
      <c t="n" r="B20" s="4">
        <v>55106</v>
      </c>
      <c t="n" r="C20" s="4">
        <v>59889</v>
      </c>
      <c t="n" r="D20" s="4">
        <v>61301</v>
      </c>
    </row>
    <row spans="1:4" r="21">
      <c t="s" r="A21" s="6">
        <v>109</v>
      </c>
    </row>
    <row spans="1:4" r="22">
      <c t="s" r="A22" s="3">
        <v>110</v>
      </c>
      <c t="n" r="B22" s="4">
        <v>9103</v>
      </c>
      <c t="n" r="C22" s="4">
        <v>3381</v>
      </c>
      <c t="n" r="D22" s="4">
        <v>3283</v>
      </c>
    </row>
    <row spans="1:4" r="23">
      <c t="s" r="A23" s="3">
        <v>111</v>
      </c>
      <c t="n" r="B23" s="4">
        <v>497</v>
      </c>
      <c t="n" r="C23" s="4">
        <v>6926</v>
      </c>
      <c t="n" r="D23" s="4">
        <v>-17</v>
      </c>
    </row>
    <row spans="1:4" r="24">
      <c t="s" r="A24" s="3">
        <v>112</v>
      </c>
      <c t="n" r="B24" s="4">
        <v>-19787</v>
      </c>
      <c t="n" r="C24" s="5">
        <v>-19305</v>
      </c>
      <c t="n" r="D24" s="4">
        <v>-19005</v>
      </c>
    </row>
    <row spans="1:4" r="25">
      <c t="s" r="A25" s="3">
        <v>113</v>
      </c>
      <c t="n" r="B25" s="5">
        <v>-1991</v>
      </c>
      <c t="n" r="D25" s="4">
        <v>-770</v>
      </c>
    </row>
    <row spans="1:4" r="26">
      <c t="s" r="A26" s="3">
        <v>114</v>
      </c>
      <c t="n" r="C26" s="5">
        <v>-18268</v>
      </c>
      <c t="n" r="D26" s="4">
        <v>-18247</v>
      </c>
    </row>
    <row spans="1:4" r="27">
      <c t="s" r="A27" s="3">
        <v>115</v>
      </c>
      <c t="n" r="B27" s="5">
        <v>15430</v>
      </c>
      <c t="n" r="C27" s="4">
        <v>14883</v>
      </c>
      <c t="n" r="D27" s="4">
        <v>11165</v>
      </c>
    </row>
    <row spans="1:4" r="28">
      <c t="s" r="A28" s="3">
        <v>116</v>
      </c>
      <c t="n" r="B28" s="4">
        <v>176</v>
      </c>
      <c t="n" r="C28" s="4">
        <v>325</v>
      </c>
      <c t="n" r="D28" s="4">
        <v>1990</v>
      </c>
    </row>
    <row spans="1:4" r="29">
      <c t="s" r="A29" s="3">
        <v>117</v>
      </c>
      <c t="n" r="B29" s="4">
        <v>3428</v>
      </c>
      <c t="n" r="C29" s="5">
        <v>-12058</v>
      </c>
      <c t="n" r="D29" s="5">
        <v>-21601</v>
      </c>
    </row>
    <row spans="1:4" r="30">
      <c t="s" r="A30" s="6">
        <v>118</v>
      </c>
    </row>
    <row spans="1:4" r="31">
      <c t="s" r="A31" s="3">
        <v>119</v>
      </c>
      <c t="n" r="B31" s="4">
        <v>75000</v>
      </c>
    </row>
    <row spans="1:4" r="32">
      <c t="s" r="A32" s="3">
        <v>120</v>
      </c>
      <c t="n" r="B32" s="4">
        <v>-133710</v>
      </c>
      <c t="n" r="C32" s="5">
        <v>-480</v>
      </c>
      <c t="n" r="D32" s="5">
        <v>-26104</v>
      </c>
    </row>
    <row spans="1:4" r="33">
      <c t="s" r="A33" s="3">
        <v>121</v>
      </c>
      <c t="n" r="B33" s="4">
        <v>-17552</v>
      </c>
    </row>
    <row spans="1:4" r="34">
      <c t="s" r="A34" s="3">
        <v>122</v>
      </c>
      <c t="n" r="B34" s="4">
        <v>-13348</v>
      </c>
      <c t="n" r="C34" s="5">
        <v>-11297</v>
      </c>
      <c t="n" r="D34" s="5">
        <v>-22220</v>
      </c>
    </row>
    <row spans="1:4" r="35">
      <c t="s" r="A35" s="3">
        <v>123</v>
      </c>
      <c t="n" r="B35" s="4">
        <v>-1353</v>
      </c>
      <c t="n" r="C35" s="4">
        <v>525</v>
      </c>
      <c t="n" r="D35" s="4">
        <v>1758</v>
      </c>
    </row>
    <row spans="1:4" r="36">
      <c t="s" r="A36" s="3">
        <v>124</v>
      </c>
      <c t="n" r="B36" s="4">
        <v>-90963</v>
      </c>
      <c t="n" r="C36" s="4">
        <v>-11252</v>
      </c>
      <c t="n" r="D36" s="4">
        <v>-46566</v>
      </c>
    </row>
    <row spans="1:4" r="37">
      <c t="s" r="A37" s="3">
        <v>125</v>
      </c>
      <c t="n" r="B37" s="4">
        <v>-565</v>
      </c>
      <c t="n" r="C37" s="4">
        <v>-4</v>
      </c>
      <c t="n" r="D37" s="4">
        <v>-254</v>
      </c>
    </row>
    <row spans="1:4" r="38">
      <c t="s" r="A38" s="3">
        <v>126</v>
      </c>
      <c t="n" r="B38" s="4">
        <v>-32994</v>
      </c>
      <c t="n" r="C38" s="4">
        <v>36575</v>
      </c>
      <c t="n" r="D38" s="4">
        <v>-7120</v>
      </c>
    </row>
    <row spans="1:4" r="39">
      <c t="s" r="A39" s="3">
        <v>127</v>
      </c>
      <c t="n" r="B39" s="4">
        <v>109176</v>
      </c>
      <c t="n" r="C39" s="4">
        <v>72601</v>
      </c>
      <c t="n" r="D39" s="4">
        <v>79721</v>
      </c>
    </row>
    <row spans="1:4" r="40">
      <c t="s" r="A40" s="3">
        <v>128</v>
      </c>
      <c t="n" r="B40" s="4">
        <v>76182</v>
      </c>
      <c t="n" r="C40" s="4">
        <v>109176</v>
      </c>
      <c t="n" r="D40" s="4">
        <v>72601</v>
      </c>
    </row>
    <row spans="1:4" r="41">
      <c t="s" r="A41" s="6">
        <v>129</v>
      </c>
    </row>
    <row spans="1:4" r="42">
      <c t="s" r="A42" s="3">
        <v>130</v>
      </c>
      <c t="n" r="B42" s="4">
        <v>18250</v>
      </c>
      <c t="n" r="C42" s="4">
        <v>20928</v>
      </c>
      <c t="n" r="D42" s="4">
        <v>19046</v>
      </c>
    </row>
    <row spans="1:4" r="43">
      <c t="s" r="A43" s="3">
        <v>131</v>
      </c>
      <c t="n" r="B43" s="4">
        <v>7181</v>
      </c>
      <c t="n" r="C43" s="5">
        <v>7085</v>
      </c>
      <c t="n" r="D43" s="4">
        <v>8626</v>
      </c>
    </row>
    <row spans="1:4" r="44">
      <c t="s" r="A44" s="3">
        <v>132</v>
      </c>
      <c t="n" r="B44" s="5">
        <v>1700</v>
      </c>
      <c t="n" r="D44" s="5">
        <v>92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t="s" r="A1" s="1">
        <v>448</v>
      </c>
      <c t="s" r="B1" s="2">
        <v>362</v>
      </c>
    </row>
    <row spans="1:2" r="2">
      <c t="n" r="A2" s="4">
        <v>2016</v>
      </c>
      <c t="n" r="B2" s="5">
        <v>31255</v>
      </c>
    </row>
    <row spans="1:2" r="3">
      <c t="n" r="A3" s="4">
        <v>2016</v>
      </c>
      <c t="n" r="B3" s="4">
        <v>1688</v>
      </c>
    </row>
    <row spans="1:2" r="4">
      <c t="n" r="A4" s="4">
        <v>2017</v>
      </c>
      <c t="n" r="B4" s="4">
        <v>28090</v>
      </c>
    </row>
    <row spans="1:2" r="5">
      <c t="n" r="A5" s="4">
        <v>2017</v>
      </c>
      <c t="n" r="B5" s="4">
        <v>1563</v>
      </c>
    </row>
    <row spans="1:2" r="6">
      <c t="n" r="A6" s="4">
        <v>2018</v>
      </c>
      <c t="n" r="B6" s="4">
        <v>26253</v>
      </c>
    </row>
    <row spans="1:2" r="7">
      <c t="n" r="A7" s="4">
        <v>2018</v>
      </c>
      <c t="n" r="B7" s="4">
        <v>1462</v>
      </c>
    </row>
    <row spans="1:2" r="8">
      <c t="n" r="A8" s="4">
        <v>2019</v>
      </c>
      <c t="n" r="B8" s="4">
        <v>22724</v>
      </c>
    </row>
    <row spans="1:2" r="9">
      <c t="n" r="A9" s="4">
        <v>2019</v>
      </c>
      <c t="n" r="B9" s="4">
        <v>912</v>
      </c>
    </row>
    <row spans="1:2" r="10">
      <c t="n" r="A10" s="4">
        <v>2020</v>
      </c>
      <c t="n" r="B10" s="4">
        <v>20021</v>
      </c>
    </row>
    <row spans="1:2" r="11">
      <c t="n" r="A11" s="4">
        <v>2020</v>
      </c>
      <c t="n" r="B11" s="4">
        <v>709</v>
      </c>
    </row>
    <row spans="1:2" r="12">
      <c t="s" r="A12" s="3">
        <v>443</v>
      </c>
      <c t="n" r="B12" s="4">
        <v>80907</v>
      </c>
    </row>
    <row spans="1:2" r="13">
      <c t="s" r="A13" s="3">
        <v>443</v>
      </c>
      <c t="n" r="B13" s="4">
        <v>1215</v>
      </c>
    </row>
    <row spans="1:2" r="14">
      <c t="s" r="A14" s="3">
        <v>140</v>
      </c>
      <c t="n" r="B14" s="4">
        <v>209250</v>
      </c>
    </row>
    <row spans="1:2" r="15">
      <c t="s" r="A15" s="3">
        <v>140</v>
      </c>
      <c t="n" r="B15" s="5">
        <v>754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t="s" r="A1" s="1">
        <v>449</v>
      </c>
      <c t="s" r="B1" s="2">
        <v>1</v>
      </c>
    </row>
    <row spans="1:4" r="2">
      <c t="s" r="B2" s="2">
        <v>2</v>
      </c>
      <c t="s" r="C2" s="2">
        <v>29</v>
      </c>
      <c t="s" r="D2" s="2">
        <v>73</v>
      </c>
    </row>
    <row spans="1:4" r="3">
      <c t="s" r="A3" s="3">
        <v>450</v>
      </c>
      <c t="n" r="B3" s="5">
        <v>31220</v>
      </c>
      <c t="n" r="C3" s="5">
        <v>31168</v>
      </c>
      <c t="n" r="D3" s="5">
        <v>32020</v>
      </c>
    </row>
    <row spans="1:4" r="4">
      <c t="s" r="A4" s="3">
        <v>451</v>
      </c>
      <c t="n" r="B4" s="4">
        <v>160</v>
      </c>
      <c t="n" r="C4" s="4">
        <v>215</v>
      </c>
      <c t="n" r="D4" s="4">
        <v>57</v>
      </c>
    </row>
    <row spans="1:4" r="5">
      <c t="n" r="B5" s="4">
        <v>31380</v>
      </c>
      <c t="n" r="C5" s="4">
        <v>31383</v>
      </c>
      <c t="n" r="D5" s="4">
        <v>32077</v>
      </c>
    </row>
    <row spans="1:4" r="6">
      <c t="s" r="A6" s="3">
        <v>452</v>
      </c>
      <c t="n" r="B6" s="4">
        <v>-3062</v>
      </c>
      <c t="n" r="C6" s="4">
        <v>-2494</v>
      </c>
      <c t="n" r="D6" s="4">
        <v>-2034</v>
      </c>
    </row>
    <row spans="1:4" r="7">
      <c t="s" r="A7" s="3">
        <v>453</v>
      </c>
      <c t="n" r="B7" s="5">
        <v>28318</v>
      </c>
      <c t="n" r="C7" s="5">
        <v>28889</v>
      </c>
      <c t="n" r="D7" s="5">
        <v>3004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454</v>
      </c>
      <c t="s" r="B1" s="2">
        <v>2</v>
      </c>
      <c t="s" r="C1" s="2">
        <v>29</v>
      </c>
      <c t="s" r="D1" s="2">
        <v>455</v>
      </c>
    </row>
    <row spans="1:4" r="2">
      <c t="s" r="A2" s="3">
        <v>33</v>
      </c>
    </row>
    <row spans="1:4" r="3">
      <c t="s" r="A3" s="3">
        <v>456</v>
      </c>
      <c t="n" r="B3" s="4">
        <v>0</v>
      </c>
      <c t="n" r="C3" s="4">
        <v>0</v>
      </c>
    </row>
    <row spans="1:4" r="4">
      <c t="s" r="A4" s="3">
        <v>457</v>
      </c>
      <c t="n" r="B4" s="4">
        <v>0</v>
      </c>
      <c t="n" r="C4" s="4">
        <v>0</v>
      </c>
    </row>
    <row spans="1:4" r="5">
      <c t="s" r="A5" s="3">
        <v>458</v>
      </c>
      <c t="n" r="B5" s="4">
        <v>600000</v>
      </c>
      <c t="n" r="C5" s="4">
        <v>600000</v>
      </c>
    </row>
    <row spans="1:4" r="6">
      <c t="s" r="A6" s="3">
        <v>459</v>
      </c>
      <c t="n" r="B6" s="7">
        <v>0.01</v>
      </c>
      <c t="n" r="C6" s="7">
        <v>0.01</v>
      </c>
    </row>
    <row spans="1:4" r="7">
      <c t="s" r="A7" s="3">
        <v>30</v>
      </c>
    </row>
    <row spans="1:4" r="8">
      <c t="s" r="A8" s="3">
        <v>456</v>
      </c>
      <c t="n" r="B8" s="4">
        <v>48884586</v>
      </c>
      <c t="n" r="C8" s="4">
        <v>48577620</v>
      </c>
    </row>
    <row spans="1:4" r="9">
      <c t="s" r="A9" s="3">
        <v>458</v>
      </c>
      <c t="n" r="B9" s="4">
        <v>150000000</v>
      </c>
      <c t="n" r="C9" s="4">
        <v>150000000</v>
      </c>
    </row>
    <row spans="1:4" r="10">
      <c t="s" r="A10" s="3">
        <v>459</v>
      </c>
      <c t="n" r="B10" s="7">
        <v>0.01</v>
      </c>
      <c t="n" r="C10" s="7">
        <v>0.01</v>
      </c>
    </row>
    <row spans="1:4" r="11">
      <c t="s" r="A11" s="3">
        <v>460</v>
      </c>
    </row>
    <row spans="1:4" r="12">
      <c t="s" r="A12" s="3">
        <v>461</v>
      </c>
      <c t="n" r="B12" s="4">
        <v>30000</v>
      </c>
    </row>
    <row spans="1:4" r="13">
      <c t="s" r="A13" s="3">
        <v>462</v>
      </c>
    </row>
    <row spans="1:4" r="14">
      <c t="s" r="A14" s="3">
        <v>461</v>
      </c>
      <c t="n" r="B14" s="4">
        <v>30000</v>
      </c>
    </row>
    <row spans="1:4" r="15">
      <c t="s" r="A15" s="3">
        <v>463</v>
      </c>
    </row>
    <row spans="1:4" r="16">
      <c t="s" r="A16" s="3">
        <v>461</v>
      </c>
      <c t="n" r="B16" s="4">
        <v>155010</v>
      </c>
    </row>
    <row spans="1:4" r="17">
      <c t="s" r="A17" s="3">
        <v>464</v>
      </c>
      <c t="n" r="B17" s="4">
        <v>0</v>
      </c>
      <c t="n" r="C17" s="4">
        <v>0</v>
      </c>
    </row>
    <row spans="1:4" r="18">
      <c t="s" r="A18" s="3">
        <v>465</v>
      </c>
      <c t="n" r="B18" s="4">
        <v>0</v>
      </c>
      <c t="n" r="C18" s="4">
        <v>0</v>
      </c>
    </row>
    <row spans="1:4" r="19">
      <c t="s" r="A19" s="3">
        <v>461</v>
      </c>
      <c t="n" r="B19" s="4">
        <v>1055000</v>
      </c>
      <c t="n" r="C19" s="4">
        <v>1055000</v>
      </c>
    </row>
    <row spans="1:4" r="20">
      <c t="s" r="A20" s="3">
        <v>466</v>
      </c>
      <c t="n" r="B20" s="7">
        <v>0.01</v>
      </c>
      <c t="n" r="C20" s="7">
        <v>0.01</v>
      </c>
    </row>
    <row spans="1:4" r="21">
      <c t="s" r="A21" s="3">
        <v>467</v>
      </c>
      <c t="n" r="B21" s="4">
        <v>839990</v>
      </c>
    </row>
    <row spans="1:4" r="22">
      <c t="s" r="A22" s="3">
        <v>468</v>
      </c>
      <c t="n" r="D22" s="4">
        <v>2000000</v>
      </c>
    </row>
    <row spans="1:4" r="23">
      <c t="s" r="A23" s="3">
        <v>469</v>
      </c>
      <c t="n" r="B23" s="4">
        <v>25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t="s" r="A1" s="1">
        <v>470</v>
      </c>
      <c t="s" r="B1" s="2">
        <v>1</v>
      </c>
    </row>
    <row spans="1:4" r="2">
      <c t="s" r="B2" s="2">
        <v>2</v>
      </c>
      <c t="s" r="C2" s="2">
        <v>29</v>
      </c>
      <c t="s" r="D2" s="2">
        <v>73</v>
      </c>
    </row>
    <row spans="1:4" r="3">
      <c t="s" r="A3" s="3">
        <v>471</v>
      </c>
      <c t="n" r="B3" s="4">
        <v>645831</v>
      </c>
    </row>
    <row spans="1:4" r="4">
      <c t="s" r="A4" s="3">
        <v>472</v>
      </c>
      <c t="n" r="B4" s="5">
        <v>16469725</v>
      </c>
    </row>
    <row spans="1:4" r="5">
      <c t="s" r="A5" s="3">
        <v>473</v>
      </c>
      <c t="n" r="B5" s="7">
        <v>25.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74</v>
      </c>
      <c t="s" r="B1" s="2">
        <v>1</v>
      </c>
    </row>
    <row spans="1:4" r="2">
      <c t="s" r="B2" s="2">
        <v>2</v>
      </c>
      <c t="s" r="C2" s="2">
        <v>29</v>
      </c>
      <c t="s" r="D2" s="2">
        <v>73</v>
      </c>
    </row>
    <row spans="1:4" r="3">
      <c t="s" r="A3" s="3">
        <v>475</v>
      </c>
      <c t="n" r="B3" s="4">
        <v>591058</v>
      </c>
      <c t="n" r="C3" s="4">
        <v>724292</v>
      </c>
      <c t="n" r="D3" s="4">
        <v>8771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76</v>
      </c>
      <c t="s" r="B1" s="2">
        <v>1</v>
      </c>
    </row>
    <row spans="1:4" r="2">
      <c t="s" r="B2" s="2">
        <v>2</v>
      </c>
      <c t="s" r="C2" s="2">
        <v>29</v>
      </c>
      <c t="s" r="D2" s="2">
        <v>73</v>
      </c>
    </row>
    <row spans="1:4" r="3">
      <c t="s" r="A3" s="3">
        <v>477</v>
      </c>
      <c t="n" r="B3" s="4">
        <v>28874</v>
      </c>
      <c t="n" r="C3" s="4">
        <v>28918</v>
      </c>
      <c t="n" r="D3" s="4">
        <v>28864</v>
      </c>
    </row>
    <row spans="1:4" r="4">
      <c t="s" r="A4" s="3">
        <v>478</v>
      </c>
      <c t="n" r="B4" s="4">
        <v>308</v>
      </c>
      <c t="n" r="C4" s="4">
        <v>358</v>
      </c>
      <c t="n" r="D4" s="4">
        <v>375</v>
      </c>
    </row>
    <row spans="1:4" r="5">
      <c t="s" r="A5" s="3">
        <v>479</v>
      </c>
      <c t="n" r="B5" s="4">
        <v>29182</v>
      </c>
      <c t="n" r="C5" s="4">
        <v>29276</v>
      </c>
      <c t="n" r="D5" s="4">
        <v>2923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7"/>
    <col customWidth="1" max="6" min="6" width="14"/>
    <col customWidth="1" max="7" min="7" width="14"/>
  </cols>
  <sheetData>
    <row spans="1:7" r="1">
      <c t="s" r="A1" s="1">
        <v>480</v>
      </c>
      <c t="s" r="B1" s="2">
        <v>2</v>
      </c>
      <c t="s" r="C1" s="2">
        <v>481</v>
      </c>
      <c t="s" r="D1" s="2">
        <v>482</v>
      </c>
      <c t="s" r="E1" s="2">
        <v>2</v>
      </c>
      <c t="s" r="F1" s="2">
        <v>29</v>
      </c>
      <c t="s" r="G1" s="2">
        <v>73</v>
      </c>
    </row>
    <row spans="1:7" r="2">
      <c t="s" r="A2" s="3">
        <v>483</v>
      </c>
    </row>
    <row spans="1:7" r="3">
      <c t="s" r="A3" s="3">
        <v>484</v>
      </c>
      <c t="n" r="E3" s="4">
        <v>0</v>
      </c>
    </row>
    <row spans="1:7" r="4">
      <c t="s" r="A4" s="3">
        <v>485</v>
      </c>
    </row>
    <row spans="1:7" r="5">
      <c t="s" r="A5" s="3">
        <v>486</v>
      </c>
      <c t="n" r="B5" s="8">
        <v>0.3</v>
      </c>
      <c t="n" r="E5" s="8">
        <v>0.3</v>
      </c>
    </row>
    <row spans="1:7" r="6">
      <c t="s" r="A6" s="3">
        <v>487</v>
      </c>
      <c t="s" r="B6" s="3">
        <v>488</v>
      </c>
    </row>
    <row spans="1:7" r="7">
      <c t="s" r="A7" s="3">
        <v>489</v>
      </c>
      <c t="n" r="E7" s="8">
        <v>0.8</v>
      </c>
      <c t="n" r="F7" s="8">
        <v>0.9</v>
      </c>
    </row>
    <row spans="1:7" r="8">
      <c t="s" r="A8" s="3">
        <v>490</v>
      </c>
    </row>
    <row spans="1:7" r="9">
      <c t="s" r="A9" s="3">
        <v>491</v>
      </c>
      <c t="n" r="B9" s="4">
        <v>126000</v>
      </c>
      <c t="n" r="E9" s="4">
        <v>126000</v>
      </c>
    </row>
    <row spans="1:7" r="10">
      <c t="s" r="A10" s="3">
        <v>492</v>
      </c>
    </row>
    <row spans="1:7" r="11">
      <c t="s" r="A11" s="3">
        <v>493</v>
      </c>
      <c t="n" r="B11" s="4">
        <v>6487867</v>
      </c>
      <c t="n" r="E11" s="4">
        <v>6487867</v>
      </c>
    </row>
    <row spans="1:7" r="12">
      <c t="s" r="A12" s="3">
        <v>494</v>
      </c>
    </row>
    <row spans="1:7" r="13">
      <c t="s" r="A13" s="3">
        <v>493</v>
      </c>
      <c t="n" r="B13" s="4">
        <v>1382400</v>
      </c>
      <c t="n" r="E13" s="4">
        <v>1382400</v>
      </c>
    </row>
    <row spans="1:7" r="14">
      <c t="s" r="A14" s="3">
        <v>495</v>
      </c>
    </row>
    <row spans="1:7" r="15">
      <c t="s" r="A15" s="3">
        <v>496</v>
      </c>
      <c t="s" r="E15" s="3">
        <v>428</v>
      </c>
    </row>
    <row spans="1:7" r="16">
      <c t="s" r="A16" s="3">
        <v>497</v>
      </c>
    </row>
    <row spans="1:7" r="17">
      <c t="s" r="A17" s="3">
        <v>496</v>
      </c>
      <c t="s" r="E17" s="3">
        <v>334</v>
      </c>
    </row>
    <row spans="1:7" r="18">
      <c t="s" r="A18" s="3">
        <v>498</v>
      </c>
    </row>
    <row spans="1:7" r="19">
      <c t="s" r="A19" s="3">
        <v>496</v>
      </c>
      <c t="s" r="E19" s="3">
        <v>428</v>
      </c>
    </row>
    <row spans="1:7" r="20">
      <c t="s" r="A20" s="3">
        <v>499</v>
      </c>
    </row>
    <row spans="1:7" r="21">
      <c t="s" r="A21" s="3">
        <v>496</v>
      </c>
      <c t="s" r="E21" s="3">
        <v>334</v>
      </c>
    </row>
    <row spans="1:7" r="22">
      <c t="s" r="A22" s="3">
        <v>500</v>
      </c>
    </row>
    <row spans="1:7" r="23">
      <c t="s" r="A23" s="3">
        <v>484</v>
      </c>
      <c t="n" r="C23" s="4">
        <v>300000</v>
      </c>
    </row>
    <row spans="1:7" r="24">
      <c t="s" r="A24" s="3">
        <v>501</v>
      </c>
      <c t="n" r="C24" s="7">
        <v>13.61</v>
      </c>
    </row>
    <row spans="1:7" r="25">
      <c t="s" r="A25" s="3">
        <v>502</v>
      </c>
      <c t="s" r="C25" s="3">
        <v>428</v>
      </c>
    </row>
    <row spans="1:7" r="26">
      <c t="s" r="A26" s="3">
        <v>503</v>
      </c>
      <c t="n" r="C26" s="4">
        <v>105000</v>
      </c>
      <c t="n" r="D26" s="4">
        <v>30000</v>
      </c>
    </row>
    <row spans="1:7" r="27">
      <c t="s" r="A27" s="3">
        <v>504</v>
      </c>
    </row>
    <row spans="1:7" r="28">
      <c t="s" r="A28" s="3">
        <v>484</v>
      </c>
      <c t="n" r="E28" s="4">
        <v>195000</v>
      </c>
    </row>
    <row spans="1:7" r="29">
      <c t="s" r="A29" s="3">
        <v>502</v>
      </c>
      <c t="s" r="E29" s="3">
        <v>334</v>
      </c>
    </row>
    <row spans="1:7" r="30">
      <c t="s" r="A30" s="3">
        <v>505</v>
      </c>
      <c t="s" r="E30" s="3">
        <v>506</v>
      </c>
    </row>
    <row spans="1:7" r="31">
      <c t="s" r="A31" s="3">
        <v>507</v>
      </c>
      <c t="s" r="E31" s="3">
        <v>506</v>
      </c>
    </row>
    <row spans="1:7" r="32">
      <c t="s" r="A32" s="3">
        <v>491</v>
      </c>
      <c t="n" r="B32" s="4">
        <v>43667</v>
      </c>
      <c t="n" r="E32" s="4">
        <v>43667</v>
      </c>
    </row>
    <row spans="1:7" r="33">
      <c t="s" r="A33" s="3">
        <v>508</v>
      </c>
      <c t="n" r="B33" s="4">
        <v>282333</v>
      </c>
      <c t="n" r="E33" s="4">
        <v>282333</v>
      </c>
    </row>
    <row spans="1:7" r="34">
      <c t="s" r="A34" s="3">
        <v>484</v>
      </c>
      <c t="n" r="E34" s="4">
        <v>221316</v>
      </c>
    </row>
    <row spans="1:7" r="35">
      <c t="s" r="A35" s="3">
        <v>509</v>
      </c>
      <c t="n" r="E35" s="8">
        <v>1.2</v>
      </c>
      <c t="n" r="F35" s="9">
        <v>1.3</v>
      </c>
      <c t="n" r="G35" s="8">
        <v>1.4</v>
      </c>
    </row>
    <row spans="1:7" r="36">
      <c t="s" r="A36" s="3">
        <v>510</v>
      </c>
      <c t="n" r="E36" s="8">
        <v>0.5</v>
      </c>
      <c t="n" r="F36" s="8">
        <v>0.5</v>
      </c>
      <c t="n" r="G36" s="8">
        <v>0.5</v>
      </c>
    </row>
    <row spans="1:7" r="37">
      <c t="s" r="A37" s="3">
        <v>511</v>
      </c>
      <c t="s" r="E37" s="3">
        <v>373</v>
      </c>
    </row>
    <row spans="1:7" r="38">
      <c t="s" r="A38" s="3">
        <v>496</v>
      </c>
      <c t="s" r="E38" s="3">
        <v>512</v>
      </c>
    </row>
    <row spans="1:7" r="39">
      <c t="s" r="A39" s="3">
        <v>508</v>
      </c>
      <c t="n" r="B39" s="4">
        <v>994888</v>
      </c>
      <c t="n" r="E39" s="4">
        <v>994888</v>
      </c>
      <c t="n" r="F39" s="4">
        <v>1323376</v>
      </c>
    </row>
    <row spans="1:7" r="40">
      <c t="s" r="A40" s="3">
        <v>513</v>
      </c>
      <c t="n" r="E40" s="7">
        <v>11.3</v>
      </c>
      <c t="n" r="F40" s="7">
        <v>11.42</v>
      </c>
      <c t="n" r="G40" s="7">
        <v>9.960000000000001</v>
      </c>
    </row>
    <row spans="1:7" r="41">
      <c t="s" r="A41" s="3">
        <v>514</v>
      </c>
      <c t="n" r="E41" s="8">
        <v>4.5</v>
      </c>
      <c t="n" r="F41" s="8">
        <v>0.2</v>
      </c>
      <c t="n" r="G41" s="8">
        <v>0.8</v>
      </c>
    </row>
    <row spans="1:7" r="42">
      <c t="s" r="A42" s="3">
        <v>486</v>
      </c>
      <c t="n" r="B42" s="8">
        <v>3.1</v>
      </c>
      <c t="n" r="E42" s="8">
        <v>3.1</v>
      </c>
    </row>
    <row spans="1:7" r="43">
      <c t="s" r="A43" s="3">
        <v>487</v>
      </c>
      <c t="s" r="E43" s="3">
        <v>33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7"/>
    <col customWidth="1" max="3" min="3" width="16"/>
    <col customWidth="1" max="4" min="4" width="17"/>
  </cols>
  <sheetData>
    <row spans="1:4" r="1">
      <c t="s" r="A1" s="1">
        <v>515</v>
      </c>
      <c t="s" r="B1" s="2">
        <v>1</v>
      </c>
    </row>
    <row spans="1:4" r="2">
      <c t="s" r="B2" s="2">
        <v>2</v>
      </c>
      <c t="s" r="C2" s="2">
        <v>29</v>
      </c>
      <c t="s" r="D2" s="2">
        <v>73</v>
      </c>
    </row>
    <row spans="1:4" r="3">
      <c t="s" r="A3" s="3">
        <v>516</v>
      </c>
      <c t="s" r="B3" s="3">
        <v>517</v>
      </c>
      <c t="s" r="C3" s="3">
        <v>518</v>
      </c>
      <c t="s" r="D3" s="3">
        <v>519</v>
      </c>
    </row>
    <row spans="1:4" r="4">
      <c t="s" r="A4" s="3">
        <v>520</v>
      </c>
      <c t="s" r="B4" s="3">
        <v>521</v>
      </c>
      <c t="s" r="C4" s="3">
        <v>522</v>
      </c>
      <c t="s" r="D4" s="3">
        <v>523</v>
      </c>
    </row>
    <row spans="1:4" r="5">
      <c t="s" r="A5" s="3">
        <v>524</v>
      </c>
      <c t="s" r="B5" s="3">
        <v>525</v>
      </c>
      <c t="s" r="C5" s="3">
        <v>526</v>
      </c>
      <c t="s" r="D5" s="3">
        <v>527</v>
      </c>
    </row>
    <row spans="1:4" r="6">
      <c t="s" r="A6" s="3">
        <v>528</v>
      </c>
      <c t="s" r="B6" s="3">
        <v>529</v>
      </c>
      <c t="s" r="C6" s="3">
        <v>530</v>
      </c>
      <c t="s" r="D6" s="3">
        <v>53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7"/>
  </cols>
  <sheetData>
    <row spans="1:2" r="1">
      <c t="s" r="A1" s="1">
        <v>532</v>
      </c>
      <c t="s" r="B1" s="2">
        <v>140</v>
      </c>
    </row>
    <row spans="1:2" r="2">
      <c t="s" r="A2" s="3">
        <v>533</v>
      </c>
      <c t="n" r="B2" s="4">
        <v>1323376</v>
      </c>
    </row>
    <row spans="1:2" r="3">
      <c t="s" r="A3" s="3">
        <v>534</v>
      </c>
      <c t="n" r="B3" s="7">
        <v>23.65</v>
      </c>
    </row>
    <row spans="1:2" r="4">
      <c t="s" r="A4" s="3">
        <v>535</v>
      </c>
      <c t="n" r="B4" s="4">
        <v>221316</v>
      </c>
    </row>
    <row spans="1:2" r="5">
      <c t="s" r="A5" s="3">
        <v>536</v>
      </c>
      <c t="n" r="B5" s="7">
        <v>25.79</v>
      </c>
    </row>
    <row spans="1:2" r="6">
      <c t="s" r="A6" s="3">
        <v>537</v>
      </c>
      <c t="n" r="B6" s="4">
        <v>-306966</v>
      </c>
    </row>
    <row spans="1:2" r="7">
      <c t="s" r="A7" s="3">
        <v>538</v>
      </c>
      <c t="n" r="B7" s="7">
        <v>13.42</v>
      </c>
    </row>
    <row spans="1:2" r="8">
      <c t="s" r="A8" s="3">
        <v>539</v>
      </c>
      <c t="n" r="B8" s="4">
        <v>-242838</v>
      </c>
    </row>
    <row spans="1:2" r="9">
      <c t="s" r="A9" s="3">
        <v>540</v>
      </c>
      <c t="n" r="B9" s="7">
        <v>35.8</v>
      </c>
    </row>
    <row spans="1:2" r="10">
      <c t="s" r="A10" s="3">
        <v>541</v>
      </c>
      <c t="n" r="B10" s="4">
        <v>994888</v>
      </c>
    </row>
    <row spans="1:2" r="11">
      <c t="s" r="A11" s="3">
        <v>542</v>
      </c>
      <c t="n" r="B11" s="7">
        <v>24.33</v>
      </c>
    </row>
    <row spans="1:2" r="12">
      <c t="s" r="A12" s="3">
        <v>543</v>
      </c>
      <c t="s" r="B12" s="3">
        <v>544</v>
      </c>
    </row>
    <row spans="1:2" r="13">
      <c t="s" r="A13" s="3">
        <v>543</v>
      </c>
      <c t="n" r="B13" s="5">
        <v>3719896</v>
      </c>
    </row>
    <row spans="1:2" r="14">
      <c t="s" r="A14" s="3">
        <v>545</v>
      </c>
      <c t="n" r="B14" s="4">
        <v>540314</v>
      </c>
    </row>
    <row spans="1:2" r="15">
      <c t="s" r="A15" s="3">
        <v>546</v>
      </c>
      <c t="n" r="B15" s="7">
        <v>24.65</v>
      </c>
    </row>
    <row spans="1:2" r="16">
      <c t="s" r="A16" s="3">
        <v>496</v>
      </c>
      <c t="s" r="B16" s="3">
        <v>512</v>
      </c>
    </row>
    <row spans="1:2" r="17">
      <c t="s" r="A17" s="3">
        <v>547</v>
      </c>
      <c t="n" r="B17" s="5">
        <v>256505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48</v>
      </c>
      <c t="s" r="B1" s="2">
        <v>1</v>
      </c>
    </row>
    <row spans="1:3" r="2">
      <c t="s" r="B2" s="2">
        <v>2</v>
      </c>
      <c t="s" r="C2" s="2">
        <v>29</v>
      </c>
    </row>
    <row spans="1:3" r="3">
      <c t="s" r="A3" s="3">
        <v>549</v>
      </c>
    </row>
    <row spans="1:3" r="4">
      <c t="s" r="A4" s="3">
        <v>550</v>
      </c>
      <c t="n" r="B4" s="4">
        <v>330677</v>
      </c>
    </row>
    <row spans="1:3" r="5">
      <c t="s" r="A5" s="3">
        <v>551</v>
      </c>
      <c t="n" r="B5" s="7">
        <v>9.1</v>
      </c>
    </row>
    <row spans="1:3" r="6">
      <c t="s" r="A6" s="3">
        <v>484</v>
      </c>
      <c t="n" r="B6" s="4">
        <v>221316</v>
      </c>
    </row>
    <row spans="1:3" r="7">
      <c t="s" r="A7" s="3">
        <v>513</v>
      </c>
      <c t="n" r="B7" s="7">
        <v>11.3</v>
      </c>
    </row>
    <row spans="1:3" r="8">
      <c t="s" r="A8" s="3">
        <v>552</v>
      </c>
      <c t="n" r="B8" s="4">
        <v>-87419</v>
      </c>
    </row>
    <row spans="1:3" r="9">
      <c t="s" r="A9" s="3">
        <v>553</v>
      </c>
      <c t="n" r="B9" s="7">
        <v>7.31</v>
      </c>
    </row>
    <row spans="1:3" r="10">
      <c t="s" r="A10" s="3">
        <v>539</v>
      </c>
      <c t="n" r="B10" s="4">
        <v>-10000</v>
      </c>
    </row>
    <row spans="1:3" r="11">
      <c t="s" r="A11" s="3">
        <v>540</v>
      </c>
      <c t="n" r="B11" s="7">
        <v>10.25</v>
      </c>
    </row>
    <row spans="1:3" r="12">
      <c t="s" r="A12" s="3">
        <v>554</v>
      </c>
      <c t="n" r="B12" s="4">
        <v>454574</v>
      </c>
      <c t="n" r="C12" s="4">
        <v>330677</v>
      </c>
    </row>
    <row spans="1:3" r="13">
      <c t="s" r="A13" s="3">
        <v>555</v>
      </c>
      <c t="n" r="B13" s="7">
        <v>10.49</v>
      </c>
      <c t="n" r="C13" s="7">
        <v>9.1</v>
      </c>
    </row>
    <row spans="1:3" r="14">
      <c t="s" r="A14" s="3">
        <v>484</v>
      </c>
      <c t="n" r="B14" s="4">
        <v>221316</v>
      </c>
    </row>
    <row spans="1:3" r="15">
      <c t="s" r="A15" s="3">
        <v>513</v>
      </c>
      <c t="n" r="B15" s="7">
        <v>11.3</v>
      </c>
      <c t="n" r="C15" s="7">
        <v>11.42</v>
      </c>
    </row>
    <row spans="1:3" r="16">
      <c t="s" r="A16" s="3">
        <v>539</v>
      </c>
      <c t="n" r="B16" s="4">
        <v>-24283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73"/>
    <col customWidth="1" max="2" min="2" width="22"/>
    <col customWidth="1" max="3" min="3" width="36"/>
    <col customWidth="1" max="4" min="4" width="24"/>
    <col customWidth="1" max="5" min="5" width="37"/>
    <col customWidth="1" max="6" min="6" width="27"/>
    <col customWidth="1" max="7" min="7" width="33"/>
    <col customWidth="1" max="8" min="8" width="11"/>
  </cols>
  <sheetData>
    <row spans="1:8" r="1">
      <c t="s" r="A1" s="1">
        <v>133</v>
      </c>
      <c t="s" r="B1" s="2">
        <v>134</v>
      </c>
      <c t="s" r="C1" s="2">
        <v>135</v>
      </c>
      <c t="s" r="D1" s="2">
        <v>136</v>
      </c>
      <c t="s" r="E1" s="2">
        <v>137</v>
      </c>
      <c t="s" r="F1" s="2">
        <v>138</v>
      </c>
      <c t="s" r="G1" s="2">
        <v>139</v>
      </c>
      <c t="s" r="H1" s="2">
        <v>140</v>
      </c>
    </row>
    <row spans="1:8" r="2">
      <c t="s" r="A2" s="3">
        <v>141</v>
      </c>
      <c t="n" r="B2" s="5">
        <v>485</v>
      </c>
      <c t="n" r="C2" s="5">
        <v>361165</v>
      </c>
      <c t="n" r="D2" s="5">
        <v>-584041</v>
      </c>
      <c t="n" r="E2" s="5">
        <v>1141</v>
      </c>
      <c t="n" r="F2" s="5">
        <v>542918</v>
      </c>
      <c t="n" r="G2" s="5">
        <v>200</v>
      </c>
      <c t="n" r="H2" s="5">
        <v>321868</v>
      </c>
    </row>
    <row spans="1:8" r="3">
      <c t="s" r="A3" s="3">
        <v>142</v>
      </c>
      <c t="n" r="B3" s="5">
        <v>1</v>
      </c>
      <c t="n" r="C3" s="4">
        <v>1398</v>
      </c>
      <c t="n" r="H3" s="4">
        <v>1399</v>
      </c>
    </row>
    <row spans="1:8" r="4">
      <c t="s" r="A4" s="3">
        <v>143</v>
      </c>
      <c t="n" r="C4" s="4">
        <v>1401</v>
      </c>
      <c t="n" r="H4" s="4">
        <v>1401</v>
      </c>
    </row>
    <row spans="1:8" r="5">
      <c t="s" r="A5" s="3">
        <v>144</v>
      </c>
      <c t="n" r="C5" s="5">
        <v>-26</v>
      </c>
      <c t="n" r="H5" s="4">
        <v>-26</v>
      </c>
    </row>
    <row spans="1:8" r="6">
      <c t="s" r="A6" s="3">
        <v>145</v>
      </c>
      <c t="n" r="F6" s="5">
        <v>-22313</v>
      </c>
      <c t="n" r="H6" s="5">
        <v>-22313</v>
      </c>
    </row>
    <row spans="1:8" r="7">
      <c t="s" r="A7" s="3">
        <v>146</v>
      </c>
    </row>
    <row spans="1:8" r="8">
      <c t="s" r="A8" s="3">
        <v>147</v>
      </c>
      <c t="n" r="E8" s="5">
        <v>-457</v>
      </c>
      <c t="n" r="F8" s="5">
        <v>32478</v>
      </c>
      <c t="n" r="G8" s="5">
        <v>7</v>
      </c>
      <c t="n" r="H8" s="5">
        <v>32028</v>
      </c>
    </row>
    <row spans="1:8" r="9">
      <c t="s" r="A9" s="3">
        <v>148</v>
      </c>
      <c t="n" r="B9" s="5">
        <v>486</v>
      </c>
      <c t="n" r="C9" s="5">
        <v>363938</v>
      </c>
      <c t="n" r="D9" s="5">
        <v>-584041</v>
      </c>
      <c t="n" r="E9" s="5">
        <v>684</v>
      </c>
      <c t="n" r="F9" s="5">
        <v>553083</v>
      </c>
      <c t="n" r="G9" s="5">
        <v>207</v>
      </c>
      <c t="n" r="H9" s="4">
        <v>334357</v>
      </c>
    </row>
    <row spans="1:8" r="10">
      <c t="s" r="A10" s="3">
        <v>142</v>
      </c>
      <c t="n" r="C10" s="4">
        <v>357</v>
      </c>
      <c t="n" r="H10" s="4">
        <v>357</v>
      </c>
    </row>
    <row spans="1:8" r="11">
      <c t="s" r="A11" s="3">
        <v>143</v>
      </c>
      <c t="n" r="C11" s="4">
        <v>1325</v>
      </c>
      <c t="n" r="H11" s="4">
        <v>1325</v>
      </c>
    </row>
    <row spans="1:8" r="12">
      <c t="s" r="A12" s="3">
        <v>144</v>
      </c>
      <c t="n" r="C12" s="5">
        <v>113</v>
      </c>
      <c t="n" r="H12" s="4">
        <v>113</v>
      </c>
    </row>
    <row spans="1:8" r="13">
      <c t="s" r="A13" s="3">
        <v>145</v>
      </c>
      <c t="n" r="F13" s="5">
        <v>-11619</v>
      </c>
      <c t="n" r="H13" s="4">
        <v>-11619</v>
      </c>
    </row>
    <row spans="1:8" r="14">
      <c t="s" r="A14" s="3">
        <v>147</v>
      </c>
      <c t="n" r="E14" s="5">
        <v>-42</v>
      </c>
      <c t="n" r="F14" s="4">
        <v>42931</v>
      </c>
      <c t="n" r="G14" s="5">
        <v>70</v>
      </c>
      <c t="n" r="H14" s="4">
        <v>42959</v>
      </c>
    </row>
    <row spans="1:8" r="15">
      <c t="s" r="A15" s="3">
        <v>149</v>
      </c>
      <c t="n" r="B15" s="5">
        <v>486</v>
      </c>
      <c t="n" r="C15" s="5">
        <v>365733</v>
      </c>
      <c t="n" r="D15" s="5">
        <v>-584041</v>
      </c>
      <c t="n" r="E15" s="5">
        <v>642</v>
      </c>
      <c t="n" r="F15" s="5">
        <v>584395</v>
      </c>
      <c t="n" r="G15" s="4">
        <v>252</v>
      </c>
      <c t="n" r="H15" s="4">
        <v>367467</v>
      </c>
    </row>
    <row spans="1:8" r="16">
      <c t="s" r="A16" s="3">
        <v>150</v>
      </c>
      <c t="n" r="G16" s="5">
        <v>-25</v>
      </c>
      <c t="n" r="H16" s="4">
        <v>-25</v>
      </c>
    </row>
    <row spans="1:8" r="17">
      <c t="s" r="A17" s="3">
        <v>142</v>
      </c>
      <c t="n" r="B17" s="5">
        <v>3</v>
      </c>
      <c t="n" r="C17" s="5">
        <v>4117</v>
      </c>
      <c t="n" r="H17" s="4">
        <v>4120</v>
      </c>
    </row>
    <row spans="1:8" r="18">
      <c t="s" r="A18" s="3">
        <v>143</v>
      </c>
      <c t="n" r="C18" s="4">
        <v>1236</v>
      </c>
      <c t="n" r="H18" s="4">
        <v>1236</v>
      </c>
    </row>
    <row spans="1:8" r="19">
      <c t="s" r="A19" s="3">
        <v>144</v>
      </c>
      <c t="n" r="C19" s="5">
        <v>-172</v>
      </c>
      <c t="n" r="H19" s="4">
        <v>-172</v>
      </c>
    </row>
    <row spans="1:8" r="20">
      <c t="s" r="A20" s="3">
        <v>145</v>
      </c>
      <c t="n" r="F20" s="5">
        <v>-14458</v>
      </c>
      <c t="n" r="H20" s="4">
        <v>-14458</v>
      </c>
    </row>
    <row spans="1:8" r="21">
      <c t="s" r="A21" s="3">
        <v>147</v>
      </c>
      <c t="n" r="E21" s="5">
        <v>-3280</v>
      </c>
      <c t="n" r="F21" s="4">
        <v>37142</v>
      </c>
      <c t="n" r="G21" s="5">
        <v>50</v>
      </c>
      <c t="n" r="H21" s="4">
        <v>33912</v>
      </c>
    </row>
    <row spans="1:8" r="22">
      <c t="s" r="A22" s="3">
        <v>151</v>
      </c>
      <c t="n" r="B22" s="5">
        <v>489</v>
      </c>
      <c t="n" r="C22" s="5">
        <v>370914</v>
      </c>
      <c t="n" r="D22" s="5">
        <v>-605586</v>
      </c>
      <c t="n" r="E22" s="5">
        <v>-2638</v>
      </c>
      <c t="n" r="F22" s="5">
        <v>607079</v>
      </c>
      <c t="n" r="G22" s="4">
        <v>277</v>
      </c>
      <c t="n" r="H22" s="4">
        <v>370535</v>
      </c>
    </row>
    <row spans="1:8" r="23">
      <c t="s" r="A23" s="3">
        <v>150</v>
      </c>
      <c t="n" r="G23" s="5">
        <v>-25</v>
      </c>
      <c t="n" r="H23" s="4">
        <v>-25</v>
      </c>
    </row>
    <row spans="1:8" r="24">
      <c t="s" r="A24" s="3">
        <v>152</v>
      </c>
      <c t="n" r="D24" s="5">
        <v>-21545</v>
      </c>
      <c t="n" r="H24" s="5">
        <v>-2154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0"/>
  </cols>
  <sheetData>
    <row spans="1:2" r="1">
      <c t="s" r="A1" s="1">
        <v>556</v>
      </c>
      <c t="s" r="B1" s="2">
        <v>140</v>
      </c>
    </row>
    <row spans="1:2" r="2">
      <c t="s" r="A2" s="3">
        <v>557</v>
      </c>
      <c t="n" r="B2" s="4">
        <v>52000</v>
      </c>
    </row>
    <row spans="1:2" r="3">
      <c t="s" r="A3" s="3">
        <v>558</v>
      </c>
      <c t="n" r="B3" s="7">
        <v>14.66</v>
      </c>
    </row>
    <row spans="1:2" r="4">
      <c t="s" r="A4" s="3">
        <v>552</v>
      </c>
      <c t="n" r="B4" s="4">
        <v>-31000</v>
      </c>
    </row>
    <row spans="1:2" r="5">
      <c t="s" r="A5" s="3">
        <v>553</v>
      </c>
      <c t="n" r="B5" s="7">
        <v>15.37</v>
      </c>
    </row>
    <row spans="1:2" r="6">
      <c t="s" r="A6" s="3">
        <v>559</v>
      </c>
      <c t="n" r="B6" s="4">
        <v>21000</v>
      </c>
    </row>
    <row spans="1:2" r="7">
      <c t="s" r="A7" s="3">
        <v>560</v>
      </c>
      <c t="n" r="B7" s="7">
        <v>13.6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61</v>
      </c>
      <c t="s" r="B1" s="2">
        <v>1</v>
      </c>
    </row>
    <row spans="1:3" r="2">
      <c t="s" r="B2" s="2">
        <v>2</v>
      </c>
      <c t="s" r="C2" s="2">
        <v>29</v>
      </c>
    </row>
    <row spans="1:3" r="3">
      <c t="s" r="A3" s="3">
        <v>562</v>
      </c>
    </row>
    <row spans="1:3" r="4">
      <c t="s" r="A4" s="3">
        <v>563</v>
      </c>
      <c t="n" r="B4" s="4">
        <v>2007</v>
      </c>
    </row>
    <row spans="1:3" r="5">
      <c t="s" r="A5" s="3">
        <v>564</v>
      </c>
    </row>
    <row spans="1:3" r="6">
      <c t="s" r="A6" s="3">
        <v>563</v>
      </c>
      <c t="n" r="B6" s="4">
        <v>2013</v>
      </c>
    </row>
    <row spans="1:3" r="7">
      <c t="s" r="A7" s="3">
        <v>565</v>
      </c>
      <c t="n" r="B7" s="5">
        <v>1816</v>
      </c>
      <c t="n" r="C7" s="5">
        <v>1408</v>
      </c>
    </row>
    <row spans="1:3" r="8">
      <c t="s" r="A8" s="3">
        <v>566</v>
      </c>
      <c t="n" r="B8" s="4">
        <v>3100</v>
      </c>
    </row>
    <row spans="1:3" r="9">
      <c t="s" r="A9" s="3">
        <v>567</v>
      </c>
      <c t="n" r="B9" s="4">
        <v>-2000</v>
      </c>
    </row>
    <row spans="1:3" r="10">
      <c t="s" r="A10" s="3">
        <v>568</v>
      </c>
      <c t="n" r="B10" s="4">
        <v>1200</v>
      </c>
    </row>
    <row spans="1:3" r="11">
      <c t="s" r="A11" s="3">
        <v>569</v>
      </c>
      <c t="n" r="B11" s="5">
        <v>8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70</v>
      </c>
      <c t="s" r="B1" s="2">
        <v>1</v>
      </c>
    </row>
    <row spans="1:4" r="2">
      <c t="s" r="B2" s="2">
        <v>2</v>
      </c>
      <c t="s" r="C2" s="2">
        <v>29</v>
      </c>
      <c t="s" r="D2" s="2">
        <v>73</v>
      </c>
    </row>
    <row spans="1:4" r="3">
      <c t="s" r="A3" s="6">
        <v>571</v>
      </c>
    </row>
    <row spans="1:4" r="4">
      <c t="s" r="A4" s="3">
        <v>572</v>
      </c>
      <c t="n" r="B4" s="5">
        <v>15064</v>
      </c>
      <c t="n" r="C4" s="5">
        <v>20693</v>
      </c>
      <c t="n" r="D4" s="5">
        <v>13305</v>
      </c>
    </row>
    <row spans="1:4" r="5">
      <c t="s" r="A5" s="3">
        <v>573</v>
      </c>
      <c t="n" r="B5" s="4">
        <v>489</v>
      </c>
      <c t="n" r="C5" s="4">
        <v>1900</v>
      </c>
      <c t="n" r="D5" s="4">
        <v>1822</v>
      </c>
    </row>
    <row spans="1:4" r="6">
      <c t="s" r="A6" s="3">
        <v>574</v>
      </c>
      <c t="n" r="B6" s="4">
        <v>55</v>
      </c>
      <c t="n" r="C6" s="4">
        <v>60</v>
      </c>
      <c t="n" r="D6" s="4">
        <v>125</v>
      </c>
    </row>
    <row spans="1:4" r="7">
      <c t="s" r="A7" s="3">
        <v>575</v>
      </c>
      <c t="n" r="B7" s="4">
        <v>15608</v>
      </c>
      <c t="n" r="C7" s="4">
        <v>22653</v>
      </c>
      <c t="n" r="D7" s="4">
        <v>15252</v>
      </c>
    </row>
    <row spans="1:4" r="8">
      <c t="s" r="A8" s="6">
        <v>576</v>
      </c>
    </row>
    <row spans="1:4" r="9">
      <c t="s" r="A9" s="3">
        <v>572</v>
      </c>
      <c t="n" r="B9" s="4">
        <v>2979</v>
      </c>
      <c t="n" r="C9" s="4">
        <v>-941</v>
      </c>
      <c t="n" r="D9" s="4">
        <v>1798</v>
      </c>
    </row>
    <row spans="1:4" r="10">
      <c t="s" r="A10" s="3">
        <v>573</v>
      </c>
      <c t="n" r="B10" s="4">
        <v>759</v>
      </c>
      <c t="n" r="C10" s="4">
        <v>-1921</v>
      </c>
      <c t="n" r="D10" s="4">
        <v>669</v>
      </c>
    </row>
    <row spans="1:4" r="11">
      <c t="s" r="A11" s="3">
        <v>574</v>
      </c>
      <c t="n" r="B11" s="4">
        <v>195</v>
      </c>
      <c t="n" r="C11" s="4">
        <v>-320</v>
      </c>
      <c t="n" r="D11" s="4">
        <v>-23</v>
      </c>
    </row>
    <row spans="1:4" r="12">
      <c t="s" r="A12" s="3">
        <v>577</v>
      </c>
      <c t="n" r="B12" s="4">
        <v>3933</v>
      </c>
      <c t="n" r="C12" s="4">
        <v>-3182</v>
      </c>
      <c t="n" r="D12" s="4">
        <v>2444</v>
      </c>
    </row>
    <row spans="1:4" r="13">
      <c t="s" r="A13" s="3">
        <v>578</v>
      </c>
      <c t="n" r="B13" s="5">
        <v>19541</v>
      </c>
      <c t="n" r="C13" s="5">
        <v>19471</v>
      </c>
      <c t="n" r="D13" s="5">
        <v>1769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79</v>
      </c>
      <c t="s" r="B1" s="2">
        <v>1</v>
      </c>
    </row>
    <row spans="1:4" r="2">
      <c t="s" r="B2" s="2">
        <v>2</v>
      </c>
      <c t="s" r="C2" s="2">
        <v>29</v>
      </c>
      <c t="s" r="D2" s="2">
        <v>73</v>
      </c>
    </row>
    <row spans="1:4" r="3">
      <c t="s" r="A3" s="3">
        <v>580</v>
      </c>
      <c t="n" r="B3" s="5">
        <v>19839</v>
      </c>
      <c t="n" r="C3" s="5">
        <v>21841</v>
      </c>
      <c t="n" r="D3" s="5">
        <v>17561</v>
      </c>
    </row>
    <row spans="1:4" r="4">
      <c t="s" r="A4" s="3">
        <v>580</v>
      </c>
      <c t="s" r="B4" s="3">
        <v>581</v>
      </c>
      <c t="s" r="C4" s="3">
        <v>581</v>
      </c>
      <c t="s" r="D4" s="3">
        <v>581</v>
      </c>
    </row>
    <row spans="1:4" r="5">
      <c t="s" r="A5" s="3">
        <v>582</v>
      </c>
      <c t="n" r="B5" s="5">
        <v>1597</v>
      </c>
      <c t="n" r="C5" s="5">
        <v>2209</v>
      </c>
      <c t="n" r="D5" s="5">
        <v>1467</v>
      </c>
    </row>
    <row spans="1:4" r="6">
      <c t="s" r="A6" s="3">
        <v>582</v>
      </c>
      <c t="s" r="B6" s="3">
        <v>583</v>
      </c>
      <c t="s" r="C6" s="3">
        <v>584</v>
      </c>
      <c t="s" r="D6" s="3">
        <v>585</v>
      </c>
    </row>
    <row spans="1:4" r="7">
      <c t="s" r="A7" s="3">
        <v>347</v>
      </c>
      <c t="n" r="B7" s="5">
        <v>409</v>
      </c>
      <c t="n" r="C7" s="5">
        <v>-1540</v>
      </c>
      <c t="n" r="D7" s="5">
        <v>631</v>
      </c>
    </row>
    <row spans="1:4" r="8">
      <c t="s" r="A8" s="3">
        <v>347</v>
      </c>
      <c t="s" r="B8" s="3">
        <v>586</v>
      </c>
      <c t="s" r="C8" s="3">
        <v>587</v>
      </c>
      <c t="s" r="D8" s="3">
        <v>588</v>
      </c>
    </row>
    <row spans="1:4" r="9">
      <c t="s" r="A9" s="3">
        <v>589</v>
      </c>
      <c t="n" r="B9" s="5">
        <v>-998</v>
      </c>
      <c t="n" r="C9" s="5">
        <v>-1342</v>
      </c>
      <c t="n" r="D9" s="5">
        <v>-1157</v>
      </c>
    </row>
    <row spans="1:4" r="10">
      <c t="s" r="A10" s="3">
        <v>589</v>
      </c>
      <c t="s" r="B10" s="3">
        <v>590</v>
      </c>
      <c t="s" r="C10" s="3">
        <v>591</v>
      </c>
      <c t="s" r="D10" s="3">
        <v>592</v>
      </c>
    </row>
    <row spans="1:4" r="11">
      <c t="s" r="A11" s="3">
        <v>593</v>
      </c>
      <c t="n" r="B11" s="5">
        <v>-641</v>
      </c>
      <c t="n" r="C11" s="5">
        <v>-904</v>
      </c>
      <c t="n" r="D11" s="5">
        <v>30</v>
      </c>
    </row>
    <row spans="1:4" r="12">
      <c t="s" r="A12" s="3">
        <v>593</v>
      </c>
      <c t="s" r="B12" s="3">
        <v>594</v>
      </c>
      <c t="s" r="C12" s="3">
        <v>595</v>
      </c>
      <c t="s" r="D12" s="3">
        <v>596</v>
      </c>
    </row>
    <row spans="1:4" r="13">
      <c t="s" r="A13" s="3">
        <v>597</v>
      </c>
      <c t="n" r="B13" s="5">
        <v>-665</v>
      </c>
      <c t="n" r="C13" s="5">
        <v>-793</v>
      </c>
      <c t="n" r="D13" s="5">
        <v>-836</v>
      </c>
    </row>
    <row spans="1:4" r="14">
      <c t="s" r="A14" s="3">
        <v>597</v>
      </c>
      <c t="s" r="B14" s="3">
        <v>598</v>
      </c>
      <c t="s" r="C14" s="3">
        <v>599</v>
      </c>
      <c t="s" r="D14" s="3">
        <v>600</v>
      </c>
    </row>
    <row spans="1:4" r="15">
      <c t="s" r="A15" s="3">
        <v>601</v>
      </c>
      <c t="n" r="B15" s="5">
        <v>19541</v>
      </c>
      <c t="n" r="C15" s="5">
        <v>19471</v>
      </c>
      <c t="n" r="D15" s="5">
        <v>17696</v>
      </c>
    </row>
    <row spans="1:4" r="16">
      <c t="s" r="A16" s="3">
        <v>601</v>
      </c>
      <c t="s" r="B16" s="3">
        <v>602</v>
      </c>
      <c t="s" r="C16" s="3">
        <v>603</v>
      </c>
      <c t="s" r="D16" s="3">
        <v>60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05</v>
      </c>
      <c t="s" r="B1" s="2">
        <v>2</v>
      </c>
      <c t="s" r="C1" s="2">
        <v>29</v>
      </c>
    </row>
    <row spans="1:3" r="2">
      <c t="s" r="A2" s="6">
        <v>606</v>
      </c>
    </row>
    <row spans="1:3" r="3">
      <c t="s" r="A3" s="3">
        <v>105</v>
      </c>
      <c t="n" r="B3" s="5">
        <v>534</v>
      </c>
      <c t="n" r="C3" s="5">
        <v>557</v>
      </c>
    </row>
    <row spans="1:3" r="4">
      <c t="s" r="A4" s="3">
        <v>37</v>
      </c>
      <c t="n" r="C4" s="4">
        <v>223</v>
      </c>
    </row>
    <row spans="1:3" r="5">
      <c t="s" r="A5" s="3">
        <v>607</v>
      </c>
      <c t="n" r="B5" s="5">
        <v>4555</v>
      </c>
      <c t="n" r="C5" s="4">
        <v>5168</v>
      </c>
    </row>
    <row spans="1:3" r="6">
      <c t="s" r="A6" s="3">
        <v>608</v>
      </c>
      <c t="n" r="B6" s="4">
        <v>2639</v>
      </c>
      <c t="n" r="C6" s="4">
        <v>2468</v>
      </c>
    </row>
    <row spans="1:3" r="7">
      <c t="s" r="A7" s="3">
        <v>609</v>
      </c>
      <c t="n" r="B7" s="4">
        <v>5943</v>
      </c>
      <c t="n" r="C7" s="4">
        <v>5695</v>
      </c>
    </row>
    <row spans="1:3" r="8">
      <c t="s" r="A8" s="3">
        <v>610</v>
      </c>
      <c t="n" r="B8" s="4">
        <v>387</v>
      </c>
      <c t="n" r="C8" s="4">
        <v>465</v>
      </c>
    </row>
    <row spans="1:3" r="9">
      <c t="s" r="A9" s="3">
        <v>611</v>
      </c>
      <c t="n" r="B9" s="4">
        <v>4059</v>
      </c>
      <c t="n" r="C9" s="4">
        <v>4004</v>
      </c>
    </row>
    <row spans="1:3" r="10">
      <c t="s" r="A10" s="3">
        <v>354</v>
      </c>
      <c t="n" r="B10" s="4">
        <v>2748</v>
      </c>
      <c t="n" r="C10" s="4">
        <v>3870</v>
      </c>
    </row>
    <row spans="1:3" r="11">
      <c t="s" r="A11" s="3">
        <v>597</v>
      </c>
      <c t="n" r="B11" s="4">
        <v>2320</v>
      </c>
      <c t="n" r="C11" s="4">
        <v>2693</v>
      </c>
    </row>
    <row spans="1:3" r="12">
      <c t="s" r="A12" s="3">
        <v>612</v>
      </c>
      <c t="n" r="B12" s="4">
        <v>23185</v>
      </c>
      <c t="n" r="C12" s="4">
        <v>25143</v>
      </c>
    </row>
    <row spans="1:3" r="13">
      <c t="s" r="A13" s="3">
        <v>613</v>
      </c>
      <c t="n" r="B13" s="4">
        <v>-1816</v>
      </c>
      <c t="n" r="C13" s="4">
        <v>-1408</v>
      </c>
    </row>
    <row spans="1:3" r="14">
      <c t="s" r="A14" s="3">
        <v>614</v>
      </c>
      <c t="n" r="B14" s="4">
        <v>21369</v>
      </c>
      <c t="n" r="C14" s="5">
        <v>23735</v>
      </c>
    </row>
    <row spans="1:3" r="15">
      <c t="s" r="A15" s="6">
        <v>615</v>
      </c>
    </row>
    <row spans="1:3" r="16">
      <c t="s" r="A16" s="3">
        <v>37</v>
      </c>
      <c t="n" r="B16" s="4">
        <v>149</v>
      </c>
    </row>
    <row spans="1:3" r="17">
      <c t="s" r="A17" s="3">
        <v>616</v>
      </c>
      <c t="n" r="B17" s="4">
        <v>1358</v>
      </c>
      <c t="n" r="C17" s="5">
        <v>622</v>
      </c>
    </row>
    <row spans="1:3" r="18">
      <c t="s" r="A18" s="3">
        <v>617</v>
      </c>
      <c t="n" r="B18" s="4">
        <v>14261</v>
      </c>
      <c t="n" r="C18" s="4">
        <v>14306</v>
      </c>
    </row>
    <row spans="1:3" r="19">
      <c t="s" r="A19" s="3">
        <v>618</v>
      </c>
      <c t="n" r="B19" s="5">
        <v>3999</v>
      </c>
      <c t="n" r="C19" s="5">
        <v>3274</v>
      </c>
    </row>
    <row spans="1:3" r="20">
      <c t="s" r="A20" s="3">
        <v>597</v>
      </c>
    </row>
    <row spans="1:3" r="21">
      <c t="s" r="A21" s="3">
        <v>619</v>
      </c>
      <c t="n" r="B21" s="5">
        <v>19767</v>
      </c>
      <c t="n" r="C21" s="5">
        <v>18202</v>
      </c>
    </row>
    <row spans="1:3" r="22">
      <c t="s" r="A22" s="3">
        <v>620</v>
      </c>
      <c t="n" r="B22" s="5">
        <v>1602</v>
      </c>
      <c t="n" r="C22" s="5">
        <v>553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21</v>
      </c>
      <c t="s" r="B1" s="2">
        <v>2</v>
      </c>
      <c t="s" r="C1" s="2">
        <v>29</v>
      </c>
    </row>
    <row spans="1:3" r="2">
      <c t="s" r="A2" s="3">
        <v>622</v>
      </c>
      <c t="n" r="B2" s="5">
        <v>2301</v>
      </c>
      <c t="n" r="C2" s="5">
        <v>4028</v>
      </c>
    </row>
    <row spans="1:3" r="3">
      <c t="s" r="A3" s="3">
        <v>623</v>
      </c>
      <c t="n" r="B3" s="5">
        <v>3932</v>
      </c>
      <c t="n" r="C3" s="5">
        <v>4440</v>
      </c>
    </row>
    <row spans="1:3" r="4">
      <c t="s" r="A4" s="3">
        <v>624</v>
      </c>
    </row>
    <row spans="1:3" r="5">
      <c t="s" r="A5" s="3">
        <v>625</v>
      </c>
      <c t="n" r="B5" s="5">
        <v>4631</v>
      </c>
      <c t="n" r="C5" s="5">
        <v>2935</v>
      </c>
    </row>
    <row spans="1:3" r="6">
      <c t="s" r="A6" s="3">
        <v>620</v>
      </c>
      <c t="n" r="B6" s="5">
        <v>1602</v>
      </c>
      <c t="n" r="C6" s="5">
        <v>553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626</v>
      </c>
      <c t="s" r="B1" s="2">
        <v>1</v>
      </c>
    </row>
    <row spans="1:2" r="2">
      <c t="s" r="B2" s="2">
        <v>362</v>
      </c>
    </row>
    <row spans="1:2" r="3">
      <c t="s" r="A3" s="3">
        <v>627</v>
      </c>
    </row>
    <row spans="1:2" r="4">
      <c t="s" r="A4" s="3">
        <v>628</v>
      </c>
      <c t="n" r="B4" s="5">
        <v>1641</v>
      </c>
    </row>
    <row spans="1:2" r="5">
      <c t="s" r="A5" s="3">
        <v>629</v>
      </c>
      <c t="n" r="B5" s="4">
        <v>35761</v>
      </c>
    </row>
    <row spans="1:2" r="6">
      <c t="s" r="A6" s="3">
        <v>630</v>
      </c>
    </row>
    <row spans="1:2" r="7">
      <c t="s" r="A7" s="3">
        <v>628</v>
      </c>
      <c t="n" r="B7" s="4">
        <v>2419</v>
      </c>
    </row>
    <row spans="1:2" r="8">
      <c t="s" r="A8" s="3">
        <v>629</v>
      </c>
      <c t="n" r="B8" s="5">
        <v>757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r="A1" s="1">
        <v>631</v>
      </c>
      <c t="s" r="B1" s="2">
        <v>1</v>
      </c>
    </row>
    <row spans="1:3" r="2">
      <c t="s" r="B2" s="2">
        <v>2</v>
      </c>
      <c t="s" r="C2" s="2">
        <v>29</v>
      </c>
    </row>
    <row spans="1:3" r="3">
      <c t="s" r="A3" s="3">
        <v>632</v>
      </c>
      <c t="n" r="B3" s="5">
        <v>4699</v>
      </c>
      <c t="n" r="C3" s="5">
        <v>6843</v>
      </c>
    </row>
    <row spans="1:3" r="4">
      <c t="s" r="A4" s="3">
        <v>633</v>
      </c>
      <c t="n" r="B4" s="4">
        <v>568</v>
      </c>
      <c t="n" r="C4" s="4">
        <v>1642</v>
      </c>
    </row>
    <row spans="1:3" r="5">
      <c t="s" r="A5" s="3">
        <v>634</v>
      </c>
      <c t="n" r="B5" s="4">
        <v>-1555</v>
      </c>
      <c t="n" r="C5" s="4">
        <v>-2853</v>
      </c>
    </row>
    <row spans="1:3" r="6">
      <c t="s" r="A6" s="3">
        <v>635</v>
      </c>
      <c t="n" r="B6" s="4">
        <v>-596</v>
      </c>
      <c t="n" r="C6" s="4">
        <v>-933</v>
      </c>
    </row>
    <row spans="1:3" r="7">
      <c t="s" r="A7" s="3">
        <v>636</v>
      </c>
      <c t="n" r="B7" s="5">
        <v>3117</v>
      </c>
      <c t="n" r="C7" s="5">
        <v>469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37</v>
      </c>
      <c t="s" r="B1" s="2">
        <v>1</v>
      </c>
    </row>
    <row spans="1:4" r="2">
      <c t="s" r="B2" s="2">
        <v>2</v>
      </c>
      <c t="s" r="C2" s="2">
        <v>29</v>
      </c>
      <c t="s" r="D2" s="2">
        <v>73</v>
      </c>
    </row>
    <row spans="1:4" r="3">
      <c t="s" r="A3" s="3">
        <v>638</v>
      </c>
      <c t="n" r="B3" s="8">
        <v>3.3</v>
      </c>
      <c t="n" r="C3" s="8">
        <v>2.8</v>
      </c>
      <c t="n" r="D3" s="8">
        <v>2.9</v>
      </c>
    </row>
    <row spans="1:4" r="4">
      <c t="s" r="A4" s="3">
        <v>639</v>
      </c>
      <c t="n" r="B4" s="8">
        <v>3.7</v>
      </c>
      <c t="n" r="C4" s="8">
        <v>3.5</v>
      </c>
      <c t="n" r="D4" s="8">
        <v>3.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t="s" r="A1" s="1">
        <v>640</v>
      </c>
      <c t="s" r="B1" s="2">
        <v>1</v>
      </c>
    </row>
    <row spans="1:2" r="2">
      <c t="s" r="B2" s="2">
        <v>362</v>
      </c>
    </row>
    <row spans="1:2" r="3">
      <c t="s" r="A3" s="3">
        <v>641</v>
      </c>
    </row>
    <row spans="1:2" r="4">
      <c t="s" r="A4" s="3">
        <v>642</v>
      </c>
      <c t="n" r="B4" s="5">
        <v>670000</v>
      </c>
    </row>
    <row spans="1:2" r="5">
      <c t="s" r="A5" s="3">
        <v>643</v>
      </c>
      <c t="n" r="B5" s="4">
        <v>-3308000</v>
      </c>
    </row>
    <row spans="1:2" r="6">
      <c t="s" r="A6" s="3">
        <v>644</v>
      </c>
      <c t="n" r="B6" s="4">
        <v>0</v>
      </c>
    </row>
    <row spans="1:2" r="7">
      <c t="s" r="A7" s="3">
        <v>645</v>
      </c>
      <c t="n" r="B7" s="4">
        <v>-3308000</v>
      </c>
    </row>
    <row spans="1:2" r="8">
      <c t="s" r="A8" s="3">
        <v>646</v>
      </c>
      <c t="n" r="B8" s="4">
        <v>-2638000</v>
      </c>
    </row>
    <row spans="1:2" r="9">
      <c t="s" r="A9" s="3">
        <v>647</v>
      </c>
    </row>
    <row spans="1:2" r="10">
      <c t="s" r="A10" s="3">
        <v>642</v>
      </c>
      <c t="n" r="B10" s="4">
        <v>-39000</v>
      </c>
    </row>
    <row spans="1:2" r="11">
      <c t="s" r="A11" s="3">
        <v>643</v>
      </c>
      <c t="n" r="B11" s="4">
        <v>0</v>
      </c>
    </row>
    <row spans="1:2" r="12">
      <c t="s" r="A12" s="3">
        <v>644</v>
      </c>
      <c t="n" r="B12" s="4">
        <v>39000</v>
      </c>
    </row>
    <row spans="1:2" r="13">
      <c t="s" r="A13" s="3">
        <v>645</v>
      </c>
      <c t="n" r="B13" s="5">
        <v>39000</v>
      </c>
    </row>
    <row spans="1:2" r="14">
      <c t="s" r="A14" s="3">
        <v>646</v>
      </c>
    </row>
    <row spans="1:2" r="15">
      <c t="s" r="A15" s="3">
        <v>648</v>
      </c>
    </row>
    <row spans="1:2" r="16">
      <c t="s" r="A16" s="3">
        <v>642</v>
      </c>
      <c t="n" r="B16" s="5">
        <v>11000</v>
      </c>
    </row>
    <row spans="1:2" r="17">
      <c t="s" r="A17" s="3">
        <v>643</v>
      </c>
      <c t="n" r="B17" s="4">
        <v>-11000</v>
      </c>
    </row>
    <row spans="1:2" r="18">
      <c t="s" r="A18" s="3">
        <v>644</v>
      </c>
      <c t="n" r="B18" s="4">
        <v>0</v>
      </c>
    </row>
    <row spans="1:2" r="19">
      <c t="s" r="A19" s="3">
        <v>645</v>
      </c>
      <c t="n" r="B19" s="5">
        <v>-11000</v>
      </c>
    </row>
    <row spans="1:2" r="20">
      <c t="s" r="A20" s="3">
        <v>646</v>
      </c>
    </row>
    <row spans="1:2" r="21">
      <c t="s" r="A21" s="3">
        <v>642</v>
      </c>
      <c t="n" r="B21" s="5">
        <v>642000</v>
      </c>
    </row>
    <row spans="1:2" r="22">
      <c t="s" r="A22" s="3">
        <v>643</v>
      </c>
      <c t="n" r="B22" s="4">
        <v>-3319000</v>
      </c>
    </row>
    <row spans="1:2" r="23">
      <c t="s" r="A23" s="3">
        <v>644</v>
      </c>
      <c t="n" r="B23" s="4">
        <v>39000</v>
      </c>
    </row>
    <row spans="1:2" r="24">
      <c t="s" r="A24" s="3">
        <v>645</v>
      </c>
      <c t="n" r="B24" s="4">
        <v>-3280000</v>
      </c>
    </row>
    <row spans="1:2" r="25">
      <c t="s" r="A25" s="3">
        <v>646</v>
      </c>
      <c t="n" r="B25" s="5">
        <v>-2638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53</v>
      </c>
      <c t="s" r="B1" s="2">
        <v>1</v>
      </c>
    </row>
    <row spans="1:2" r="2">
      <c t="s" r="B2" s="2">
        <v>2</v>
      </c>
    </row>
    <row spans="1:2" r="3">
      <c t="s" r="A3" s="6">
        <v>154</v>
      </c>
    </row>
    <row spans="1:2" r="4">
      <c t="s" r="A4" s="3">
        <v>155</v>
      </c>
      <c t="s" r="B4" s="3">
        <v>15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16"/>
  </cols>
  <sheetData>
    <row spans="1:2" r="1">
      <c t="s" r="A1" s="1">
        <v>649</v>
      </c>
      <c t="s" r="B1" s="2">
        <v>1</v>
      </c>
    </row>
    <row spans="1:2" r="2">
      <c t="s" r="B2" s="2">
        <v>2</v>
      </c>
    </row>
    <row spans="1:2" r="3">
      <c t="s" r="A3" s="3">
        <v>650</v>
      </c>
      <c t="n" r="B3" s="4">
        <v>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r="A1" s="1">
        <v>651</v>
      </c>
      <c t="s" r="B1" s="2">
        <v>1</v>
      </c>
    </row>
    <row spans="1:4" r="2">
      <c t="s" r="B2" s="2">
        <v>2</v>
      </c>
      <c t="s" r="C2" s="2">
        <v>29</v>
      </c>
      <c t="s" r="D2" s="2">
        <v>73</v>
      </c>
    </row>
    <row spans="1:4" r="3">
      <c t="s" r="A3" s="3">
        <v>652</v>
      </c>
    </row>
    <row spans="1:4" r="4">
      <c t="s" r="A4" s="3">
        <v>653</v>
      </c>
      <c t="s" r="B4" s="3">
        <v>654</v>
      </c>
      <c t="s" r="C4" s="3">
        <v>655</v>
      </c>
      <c t="s" r="D4" s="3">
        <v>656</v>
      </c>
    </row>
    <row spans="1:4" r="5">
      <c t="s" r="A5" s="3">
        <v>657</v>
      </c>
    </row>
    <row spans="1:4" r="6">
      <c t="s" r="A6" s="3">
        <v>653</v>
      </c>
      <c t="s" r="B6" s="3">
        <v>658</v>
      </c>
      <c t="s" r="C6" s="3">
        <v>658</v>
      </c>
      <c t="s" r="D6" s="3">
        <v>658</v>
      </c>
    </row>
    <row spans="1:4" r="7">
      <c t="s" r="A7" s="3">
        <v>659</v>
      </c>
    </row>
    <row spans="1:4" r="8">
      <c t="s" r="A8" s="3">
        <v>653</v>
      </c>
      <c t="s" r="B8" s="3">
        <v>660</v>
      </c>
      <c t="s" r="C8" s="3">
        <v>661</v>
      </c>
      <c t="s" r="D8" s="3">
        <v>400</v>
      </c>
    </row>
    <row spans="1:4" r="9">
      <c t="s" r="A9" s="3">
        <v>653</v>
      </c>
      <c t="s" r="B9" s="3">
        <v>662</v>
      </c>
      <c t="s" r="C9" s="3">
        <v>662</v>
      </c>
      <c t="s" r="D9" s="3">
        <v>66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63"/>
    <col customWidth="1" max="2" min="2" width="80"/>
    <col customWidth="1" max="3" min="3" width="16"/>
    <col customWidth="1" max="4" min="4" width="14"/>
    <col customWidth="1" max="5" min="5" width="14"/>
  </cols>
  <sheetData>
    <row spans="1:5" r="1">
      <c t="s" r="A1" s="1">
        <v>663</v>
      </c>
      <c t="s" r="C1" s="2">
        <v>1</v>
      </c>
    </row>
    <row spans="1:5" r="2">
      <c t="s" r="C2" s="2">
        <v>2</v>
      </c>
      <c t="s" r="D2" s="2">
        <v>29</v>
      </c>
      <c t="s" r="E2" s="2">
        <v>73</v>
      </c>
    </row>
    <row spans="1:5" r="3">
      <c t="s" r="A3" s="3">
        <v>664</v>
      </c>
    </row>
    <row spans="1:5" r="4">
      <c t="s" r="A4" s="3">
        <v>665</v>
      </c>
      <c t="n" r="C4" s="5">
        <v>469384</v>
      </c>
      <c t="n" r="D4" s="5">
        <v>453607</v>
      </c>
      <c t="n" r="E4" s="5">
        <v>434439</v>
      </c>
    </row>
    <row spans="1:5" r="5">
      <c t="s" r="A5" s="3">
        <v>666</v>
      </c>
      <c t="n" r="C5" s="4">
        <v>66988</v>
      </c>
      <c t="n" r="D5" s="4">
        <v>57816</v>
      </c>
      <c t="n" r="E5" s="4">
        <v>50843</v>
      </c>
    </row>
    <row spans="1:5" r="6">
      <c t="s" r="A6" s="3">
        <v>667</v>
      </c>
    </row>
    <row spans="1:5" r="7">
      <c t="s" r="A7" s="3">
        <v>668</v>
      </c>
      <c t="n" r="C7" s="4">
        <v>8044</v>
      </c>
      <c t="n" r="D7" s="4">
        <v>7887</v>
      </c>
      <c t="n" r="E7" s="4">
        <v>8166</v>
      </c>
    </row>
    <row spans="1:5" r="8">
      <c t="s" r="A8" s="3">
        <v>669</v>
      </c>
      <c t="n" r="C8" s="4">
        <v>9427</v>
      </c>
      <c t="n" r="D8" s="4">
        <v>11013</v>
      </c>
      <c t="n" r="E8" s="4">
        <v>7024</v>
      </c>
    </row>
    <row spans="1:5" r="9">
      <c t="s" r="A9" s="3">
        <v>670</v>
      </c>
    </row>
    <row spans="1:5" r="10">
      <c t="s" r="A10" s="3">
        <v>665</v>
      </c>
      <c t="n" r="C10" s="4">
        <v>579713</v>
      </c>
      <c t="n" r="D10" s="4">
        <v>580739</v>
      </c>
      <c t="n" r="E10" s="4">
        <v>578284</v>
      </c>
    </row>
    <row spans="1:5" r="11">
      <c t="s" r="A11" s="3">
        <v>666</v>
      </c>
      <c t="n" r="C11" s="4">
        <v>1726</v>
      </c>
      <c t="n" r="D11" s="4">
        <v>10515</v>
      </c>
      <c t="n" r="E11" s="4">
        <v>8016</v>
      </c>
    </row>
    <row spans="1:5" r="12">
      <c t="s" r="A12" s="3">
        <v>671</v>
      </c>
    </row>
    <row spans="1:5" r="13">
      <c t="s" r="A13" s="3">
        <v>668</v>
      </c>
      <c t="n" r="C13" s="4">
        <v>11098</v>
      </c>
      <c t="n" r="D13" s="4">
        <v>10043</v>
      </c>
      <c t="n" r="E13" s="4">
        <v>9842</v>
      </c>
    </row>
    <row spans="1:5" r="14">
      <c t="s" r="A14" s="3">
        <v>669</v>
      </c>
      <c t="n" r="C14" s="4">
        <v>10360</v>
      </c>
      <c t="n" r="D14" s="5">
        <v>8292</v>
      </c>
      <c t="n" r="E14" s="4">
        <v>11981</v>
      </c>
    </row>
    <row spans="1:5" r="15">
      <c t="s" r="A15" s="3">
        <v>672</v>
      </c>
    </row>
    <row spans="1:5" r="16">
      <c t="s" r="A16" s="3">
        <v>669</v>
      </c>
      <c t="n" r="C16" s="4">
        <v>1991</v>
      </c>
      <c t="n" r="E16" s="4">
        <v>770</v>
      </c>
    </row>
    <row spans="1:5" r="17">
      <c t="s" r="A17" s="3">
        <v>673</v>
      </c>
    </row>
    <row spans="1:5" r="18">
      <c t="s" r="A18" s="3">
        <v>665</v>
      </c>
      <c t="n" r="C18" s="4">
        <v>-294497</v>
      </c>
      <c t="n" r="D18" s="5">
        <v>-287687</v>
      </c>
      <c t="n" r="E18" s="4">
        <v>-283640</v>
      </c>
    </row>
    <row spans="1:5" r="19">
      <c t="s" r="A19" s="3">
        <v>666</v>
      </c>
      <c t="s" r="B19" s="3">
        <v>674</v>
      </c>
      <c t="n" r="C19" s="4">
        <v>-2780</v>
      </c>
      <c t="n" r="D19" s="4">
        <v>1305</v>
      </c>
      <c t="n" r="E19" s="4">
        <v>1578</v>
      </c>
    </row>
    <row spans="1:5" r="20">
      <c t="s" r="A20" s="3">
        <v>665</v>
      </c>
      <c t="n" r="C20" s="4">
        <v>754600</v>
      </c>
      <c t="n" r="D20" s="4">
        <v>746659</v>
      </c>
      <c t="n" r="E20" s="4">
        <v>729083</v>
      </c>
    </row>
    <row spans="1:5" r="21">
      <c t="s" r="A21" s="3">
        <v>666</v>
      </c>
      <c t="n" r="C21" s="4">
        <v>65934</v>
      </c>
      <c t="n" r="D21" s="4">
        <v>69636</v>
      </c>
      <c t="n" r="E21" s="4">
        <v>60437</v>
      </c>
    </row>
    <row spans="1:5" r="22">
      <c t="s" r="A22" s="3">
        <v>668</v>
      </c>
      <c t="n" r="C22" s="4">
        <v>19142</v>
      </c>
      <c t="n" r="D22" s="4">
        <v>17930</v>
      </c>
      <c t="n" r="E22" s="4">
        <v>18008</v>
      </c>
    </row>
    <row spans="1:5" r="23">
      <c t="s" r="A23" s="3">
        <v>669</v>
      </c>
      <c t="n" r="C23" s="5">
        <v>21778</v>
      </c>
      <c t="n" r="D23" s="5">
        <v>19305</v>
      </c>
      <c t="n" r="E23" s="5">
        <v>19775</v>
      </c>
    </row>
    <row spans="1:5" r="24">
      <c t="n" r="A24"/>
    </row>
    <row spans="1:5" r="25">
      <c t="s" r="A25" s="3">
        <v>674</v>
      </c>
      <c t="s" r="B25" s="3">
        <v>675</v>
      </c>
    </row>
  </sheetData>
  <mergeCells count="4">
    <mergeCell ref="A1:B2"/>
    <mergeCell ref="C1:E1"/>
    <mergeCell ref="A24:D24"/>
    <mergeCell ref="B25:D25"/>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3"/>
    <col customWidth="1" max="2" min="2" width="80"/>
    <col customWidth="1" max="3" min="3" width="14"/>
    <col customWidth="1" max="4" min="4" width="14"/>
    <col customWidth="1" max="5" min="5" width="14"/>
  </cols>
  <sheetData>
    <row spans="1:5" r="1">
      <c t="s" r="A1" s="1">
        <v>676</v>
      </c>
      <c t="s" r="C1" s="2">
        <v>2</v>
      </c>
      <c t="s" r="D1" s="2">
        <v>29</v>
      </c>
      <c t="s" r="E1" s="2">
        <v>73</v>
      </c>
    </row>
    <row spans="1:5" r="2">
      <c t="s" r="A2" s="3">
        <v>667</v>
      </c>
    </row>
    <row spans="1:5" r="3">
      <c t="s" r="A3" s="3">
        <v>677</v>
      </c>
      <c t="n" r="C3" s="5">
        <v>297280</v>
      </c>
      <c t="n" r="D3" s="5">
        <v>339271</v>
      </c>
      <c t="n" r="E3" s="5">
        <v>291942</v>
      </c>
    </row>
    <row spans="1:5" r="4">
      <c t="s" r="A4" s="3">
        <v>671</v>
      </c>
    </row>
    <row spans="1:5" r="5">
      <c t="s" r="A5" s="3">
        <v>677</v>
      </c>
      <c t="n" r="C5" s="4">
        <v>341886</v>
      </c>
      <c t="n" r="D5" s="4">
        <v>344025</v>
      </c>
      <c t="n" r="E5" s="4">
        <v>355233</v>
      </c>
    </row>
    <row spans="1:5" r="6">
      <c t="s" r="A6" s="3">
        <v>678</v>
      </c>
    </row>
    <row spans="1:5" r="7">
      <c t="s" r="A7" s="3">
        <v>677</v>
      </c>
      <c t="s" r="B7" s="3">
        <v>674</v>
      </c>
      <c t="n" r="C7" s="4">
        <v>-31858</v>
      </c>
      <c t="n" r="D7" s="4">
        <v>-28862</v>
      </c>
      <c t="n" r="E7" s="4">
        <v>-29890</v>
      </c>
    </row>
    <row spans="1:5" r="8">
      <c t="s" r="A8" s="3">
        <v>677</v>
      </c>
      <c t="n" r="C8" s="5">
        <v>607308</v>
      </c>
      <c t="n" r="D8" s="5">
        <v>654434</v>
      </c>
      <c t="n" r="E8" s="5">
        <v>617285</v>
      </c>
    </row>
    <row spans="1:5" r="9">
      <c t="n" r="A9"/>
    </row>
    <row spans="1:5" r="10">
      <c t="s" r="A10" s="3">
        <v>674</v>
      </c>
      <c t="s" r="B10" s="3">
        <v>679</v>
      </c>
    </row>
  </sheetData>
  <mergeCells count="3">
    <mergeCell ref="A1:B1"/>
    <mergeCell ref="A9:D9"/>
    <mergeCell ref="B10:D10"/>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80</v>
      </c>
      <c t="s" r="B1" s="2">
        <v>1</v>
      </c>
    </row>
    <row spans="1:4" r="2">
      <c t="s" r="B2" s="2">
        <v>2</v>
      </c>
      <c t="s" r="C2" s="2">
        <v>29</v>
      </c>
      <c t="s" r="D2" s="2">
        <v>73</v>
      </c>
    </row>
    <row spans="1:4" r="3">
      <c t="s" r="A3" s="3">
        <v>681</v>
      </c>
    </row>
    <row spans="1:4" r="4">
      <c t="s" r="A4" s="3">
        <v>682</v>
      </c>
      <c t="n" r="B4" s="4">
        <v>97</v>
      </c>
      <c t="n" r="C4" s="4">
        <v>91</v>
      </c>
      <c t="n" r="D4" s="4">
        <v>86</v>
      </c>
    </row>
    <row spans="1:4" r="5">
      <c t="s" r="A5" s="3">
        <v>683</v>
      </c>
    </row>
    <row spans="1:4" r="6">
      <c t="s" r="A6" s="3">
        <v>682</v>
      </c>
      <c t="n" r="B6" s="4">
        <v>7</v>
      </c>
      <c t="n" r="C6" s="4">
        <v>8</v>
      </c>
      <c t="n" r="D6" s="4">
        <v>8</v>
      </c>
    </row>
    <row spans="1:4" r="7">
      <c t="s" r="A7" s="3">
        <v>684</v>
      </c>
    </row>
    <row spans="1:4" r="8">
      <c t="s" r="A8" s="3">
        <v>685</v>
      </c>
      <c t="s" r="B8" s="3">
        <v>686</v>
      </c>
      <c t="s" r="C8" s="3">
        <v>687</v>
      </c>
      <c t="s" r="D8" s="3">
        <v>688</v>
      </c>
    </row>
    <row spans="1:4" r="9">
      <c t="s" r="A9" s="3">
        <v>682</v>
      </c>
      <c t="n" r="B9" s="4">
        <v>104</v>
      </c>
      <c t="n" r="C9" s="4">
        <v>99</v>
      </c>
      <c t="n" r="D9" s="4">
        <v>9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P8"/>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t="s" r="A1" s="1">
        <v>689</v>
      </c>
      <c t="s" r="B1" s="2">
        <v>690</v>
      </c>
      <c t="s" r="N1" s="2">
        <v>1</v>
      </c>
    </row>
    <row spans="1:16" r="2">
      <c t="s" r="B2" s="2">
        <v>2</v>
      </c>
      <c t="s" r="C2" s="2">
        <v>691</v>
      </c>
      <c t="s" r="D2" s="2">
        <v>4</v>
      </c>
      <c t="s" r="E2" s="2">
        <v>692</v>
      </c>
      <c t="s" r="F2" s="2">
        <v>29</v>
      </c>
      <c t="s" r="G2" s="2">
        <v>693</v>
      </c>
      <c t="s" r="H2" s="2">
        <v>694</v>
      </c>
      <c t="s" r="I2" s="2">
        <v>695</v>
      </c>
      <c t="s" r="J2" s="2">
        <v>73</v>
      </c>
      <c t="s" r="K2" s="2">
        <v>696</v>
      </c>
      <c t="s" r="L2" s="2">
        <v>697</v>
      </c>
      <c t="s" r="M2" s="2">
        <v>698</v>
      </c>
      <c t="s" r="N2" s="2">
        <v>2</v>
      </c>
      <c t="s" r="O2" s="2">
        <v>29</v>
      </c>
      <c t="s" r="P2" s="2">
        <v>73</v>
      </c>
    </row>
    <row spans="1:16" r="3">
      <c t="s" r="A3" s="3">
        <v>665</v>
      </c>
      <c t="n" r="B3" s="5">
        <v>193568</v>
      </c>
      <c t="n" r="C3" s="5">
        <v>173259</v>
      </c>
      <c t="n" r="D3" s="5">
        <v>197067</v>
      </c>
      <c t="n" r="E3" s="5">
        <v>190706</v>
      </c>
      <c t="n" r="F3" s="5">
        <v>198835</v>
      </c>
      <c t="n" r="G3" s="5">
        <v>173061</v>
      </c>
      <c t="n" r="H3" s="5">
        <v>193104</v>
      </c>
      <c t="n" r="I3" s="5">
        <v>181659</v>
      </c>
      <c t="n" r="J3" s="5">
        <v>182251</v>
      </c>
      <c t="n" r="K3" s="5">
        <v>168144</v>
      </c>
      <c t="n" r="L3" s="5">
        <v>191251</v>
      </c>
      <c t="n" r="M3" s="5">
        <v>187437</v>
      </c>
      <c t="n" r="N3" s="5">
        <v>754600</v>
      </c>
      <c t="n" r="O3" s="5">
        <v>746659</v>
      </c>
      <c t="n" r="P3" s="5">
        <v>729083</v>
      </c>
    </row>
    <row spans="1:16" r="4">
      <c t="s" r="A4" s="3">
        <v>76</v>
      </c>
      <c t="n" r="B4" s="4">
        <v>106176</v>
      </c>
      <c t="n" r="C4" s="4">
        <v>94110</v>
      </c>
      <c t="n" r="D4" s="4">
        <v>106074</v>
      </c>
      <c t="n" r="E4" s="4">
        <v>104803</v>
      </c>
      <c t="n" r="F4" s="4">
        <v>108624</v>
      </c>
      <c t="n" r="G4" s="4">
        <v>93130</v>
      </c>
      <c t="n" r="H4" s="4">
        <v>105999</v>
      </c>
      <c t="n" r="I4" s="4">
        <v>98743</v>
      </c>
      <c t="n" r="J4" s="4">
        <v>98344</v>
      </c>
      <c t="n" r="K4" s="4">
        <v>91785</v>
      </c>
      <c t="n" r="L4" s="4">
        <v>103967</v>
      </c>
      <c t="n" r="M4" s="4">
        <v>104253</v>
      </c>
      <c t="n" r="N4" s="4">
        <v>411163</v>
      </c>
      <c t="n" r="O4" s="4">
        <v>406496</v>
      </c>
      <c t="n" r="P4" s="4">
        <v>398349</v>
      </c>
    </row>
    <row spans="1:16" r="5">
      <c t="s" r="A5" s="3">
        <v>83</v>
      </c>
      <c t="n" r="B5" s="5">
        <v>12689</v>
      </c>
      <c t="n" r="C5" s="5">
        <v>2536</v>
      </c>
      <c t="n" r="D5" s="5">
        <v>10038</v>
      </c>
      <c t="n" r="E5" s="5">
        <v>11879</v>
      </c>
      <c t="n" r="F5" s="5">
        <v>17084</v>
      </c>
      <c t="n" r="G5" s="5">
        <v>5258</v>
      </c>
      <c t="n" r="H5" s="5">
        <v>11555</v>
      </c>
      <c t="n" r="I5" s="5">
        <v>9034</v>
      </c>
      <c t="n" r="J5" s="5">
        <v>8194</v>
      </c>
      <c t="n" r="K5" s="5">
        <v>4374</v>
      </c>
      <c t="n" r="L5" s="5">
        <v>9846</v>
      </c>
      <c t="n" r="M5" s="5">
        <v>10064</v>
      </c>
      <c t="n" r="N5" s="5">
        <v>37142</v>
      </c>
      <c t="n" r="O5" s="5">
        <v>42931</v>
      </c>
      <c t="n" r="P5" s="5">
        <v>32478</v>
      </c>
    </row>
    <row spans="1:16" r="6">
      <c t="s" r="A6" s="3">
        <v>699</v>
      </c>
      <c t="n" r="B6" s="7">
        <v>0.44</v>
      </c>
      <c t="n" r="C6" s="7">
        <v>0.09</v>
      </c>
      <c t="n" r="D6" s="7">
        <v>0.35</v>
      </c>
      <c t="n" r="E6" s="7">
        <v>0.41</v>
      </c>
      <c t="n" r="F6" s="7">
        <v>0.59</v>
      </c>
      <c t="n" r="G6" s="7">
        <v>0.18</v>
      </c>
      <c t="n" r="H6" s="7">
        <v>0.4</v>
      </c>
      <c t="n" r="I6" s="7">
        <v>0.31</v>
      </c>
      <c t="n" r="J6" s="7">
        <v>0.28</v>
      </c>
      <c t="n" r="K6" s="7">
        <v>0.15</v>
      </c>
      <c t="n" r="L6" s="7">
        <v>0.34</v>
      </c>
      <c t="n" r="M6" s="7">
        <v>0.35</v>
      </c>
      <c t="n" r="N6" s="7">
        <v>1.29</v>
      </c>
      <c t="n" r="O6" s="7">
        <v>1.48</v>
      </c>
      <c t="n" r="P6" s="7">
        <v>1.13</v>
      </c>
    </row>
    <row spans="1:16" r="7">
      <c t="s" r="A7" s="3">
        <v>700</v>
      </c>
      <c t="n" r="B7" s="10">
        <v>0.44</v>
      </c>
      <c t="n" r="C7" s="10">
        <v>0.09</v>
      </c>
      <c t="n" r="D7" s="10">
        <v>0.34</v>
      </c>
      <c t="n" r="E7" s="10">
        <v>0.41</v>
      </c>
      <c t="n" r="F7" s="10">
        <v>0.58</v>
      </c>
      <c t="n" r="G7" s="10">
        <v>0.18</v>
      </c>
      <c t="n" r="H7" s="10">
        <v>0.39</v>
      </c>
      <c t="n" r="I7" s="10">
        <v>0.31</v>
      </c>
      <c t="n" r="J7" s="10">
        <v>0.28</v>
      </c>
      <c t="n" r="K7" s="10">
        <v>0.15</v>
      </c>
      <c t="n" r="L7" s="10">
        <v>0.34</v>
      </c>
      <c t="n" r="M7" s="10">
        <v>0.35</v>
      </c>
      <c t="n" r="N7" s="10">
        <v>1.27</v>
      </c>
      <c t="n" r="O7" s="10">
        <v>1.47</v>
      </c>
      <c t="n" r="P7" s="10">
        <v>1.11</v>
      </c>
    </row>
    <row spans="1:16" r="8">
      <c t="s" r="A8" s="3">
        <v>89</v>
      </c>
      <c t="n" r="B8" s="7">
        <v>0.14</v>
      </c>
      <c t="n" r="C8" s="7">
        <v>0.12</v>
      </c>
      <c t="n" r="D8" s="7">
        <v>0.12</v>
      </c>
      <c t="n" r="E8" s="7">
        <v>0.12</v>
      </c>
      <c t="n" r="F8" s="7">
        <v>0.1</v>
      </c>
      <c t="n" r="G8" s="7">
        <v>0.1</v>
      </c>
      <c t="n" r="H8" s="7">
        <v>0.1</v>
      </c>
      <c t="n" r="I8" s="7">
        <v>0.1</v>
      </c>
      <c t="n" r="J8" s="7">
        <v>0.09</v>
      </c>
      <c t="n" r="K8" s="7">
        <v>0.09</v>
      </c>
      <c t="n" r="L8" s="7">
        <v>0.5</v>
      </c>
      <c t="n" r="M8" s="7">
        <v>0.09</v>
      </c>
      <c t="n" r="N8" s="7">
        <v>0.5</v>
      </c>
      <c t="n" r="O8" s="7">
        <v>0.4</v>
      </c>
      <c t="n" r="P8" s="7">
        <v>0.77</v>
      </c>
    </row>
  </sheetData>
  <mergeCells count="3">
    <mergeCell ref="A1:A2"/>
    <mergeCell ref="B1:M1"/>
    <mergeCell ref="N1:P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r="A1" s="1">
        <v>701</v>
      </c>
      <c t="s" r="B1" s="2">
        <v>1</v>
      </c>
    </row>
    <row spans="1:3" r="2">
      <c t="s" r="B2" s="2">
        <v>362</v>
      </c>
      <c t="s" r="C2" s="2">
        <v>363</v>
      </c>
    </row>
    <row spans="1:3" r="3">
      <c t="s" r="A3" s="3">
        <v>702</v>
      </c>
      <c t="n" r="B3" s="4">
        <v>0</v>
      </c>
    </row>
    <row spans="1:3" r="4">
      <c t="s" r="A4" s="3">
        <v>703</v>
      </c>
      <c t="n" r="B4" s="5">
        <v>0</v>
      </c>
    </row>
    <row spans="1:3" r="5">
      <c t="s" r="A5" s="3">
        <v>704</v>
      </c>
      <c t="n" r="B5" s="4">
        <v>8000000</v>
      </c>
      <c t="n" r="C5" s="5">
        <v>8500000</v>
      </c>
    </row>
    <row spans="1:3" r="6">
      <c t="s" r="A6" s="3">
        <v>705</v>
      </c>
      <c t="n" r="B6" s="4">
        <v>2200000</v>
      </c>
      <c t="n" r="C6" s="4">
        <v>18200000</v>
      </c>
    </row>
    <row spans="1:3" r="7">
      <c t="s" r="A7" s="3">
        <v>706</v>
      </c>
      <c t="n" r="B7" s="4">
        <v>15400000</v>
      </c>
      <c t="n" r="C7" s="5">
        <v>14900000</v>
      </c>
    </row>
    <row spans="1:3" r="8">
      <c t="s" r="A8" s="3">
        <v>707</v>
      </c>
      <c t="n" r="B8" s="5">
        <v>8000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08</v>
      </c>
      <c t="s" r="B1" s="2">
        <v>2</v>
      </c>
      <c t="s" r="C1" s="2">
        <v>29</v>
      </c>
    </row>
    <row spans="1:3" r="2">
      <c t="s" r="A2" s="3">
        <v>709</v>
      </c>
    </row>
    <row spans="1:3" r="3">
      <c t="s" r="A3" s="3">
        <v>710</v>
      </c>
      <c t="n" r="B3" s="5">
        <v>84192</v>
      </c>
      <c t="n" r="C3" s="5">
        <v>117683</v>
      </c>
    </row>
    <row spans="1:3" r="4">
      <c t="s" r="A4" s="3">
        <v>711</v>
      </c>
    </row>
    <row spans="1:3" r="5">
      <c t="s" r="A5" s="3">
        <v>140</v>
      </c>
      <c t="n" r="B5" s="5">
        <v>84192</v>
      </c>
      <c t="n" r="C5" s="5">
        <v>117683</v>
      </c>
    </row>
    <row spans="1:3" r="6">
      <c t="s" r="A6" s="3">
        <v>712</v>
      </c>
    </row>
    <row spans="1:3" r="7">
      <c t="s" r="A7" s="3">
        <v>710</v>
      </c>
    </row>
    <row spans="1:3" r="8">
      <c t="s" r="A8" s="3">
        <v>711</v>
      </c>
      <c t="n" r="B8" s="5">
        <v>2198</v>
      </c>
      <c t="n" r="C8" s="5">
        <v>18153</v>
      </c>
    </row>
    <row spans="1:3" r="9">
      <c t="s" r="A9" s="3">
        <v>140</v>
      </c>
      <c t="n" r="B9" s="5">
        <v>2198</v>
      </c>
      <c t="n" r="C9" s="5">
        <v>18153</v>
      </c>
    </row>
    <row spans="1:3" r="10">
      <c t="s" r="A10" s="3">
        <v>713</v>
      </c>
    </row>
    <row spans="1:3" r="11">
      <c t="s" r="A11" s="3">
        <v>710</v>
      </c>
    </row>
    <row spans="1:3" r="12">
      <c t="s" r="A12" s="3">
        <v>711</v>
      </c>
    </row>
    <row spans="1:3" r="13">
      <c t="s" r="A13" s="3">
        <v>140</v>
      </c>
    </row>
    <row spans="1:3" r="14">
      <c t="s" r="A14" s="3">
        <v>710</v>
      </c>
      <c t="n" r="B14" s="5">
        <v>84192</v>
      </c>
      <c t="n" r="C14" s="5">
        <v>117683</v>
      </c>
    </row>
    <row spans="1:3" r="15">
      <c t="s" r="A15" s="3">
        <v>711</v>
      </c>
      <c t="n" r="B15" s="4">
        <v>2198</v>
      </c>
      <c t="n" r="C15" s="4">
        <v>18153</v>
      </c>
    </row>
    <row spans="1:3" r="16">
      <c t="s" r="A16" s="3">
        <v>140</v>
      </c>
      <c t="n" r="B16" s="5">
        <v>86390</v>
      </c>
      <c t="n" r="C16" s="5">
        <v>135836</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14</v>
      </c>
      <c t="s" r="B1" s="2">
        <v>2</v>
      </c>
      <c t="s" r="C1" s="2">
        <v>29</v>
      </c>
    </row>
    <row spans="1:3" r="2">
      <c t="s" r="A2" s="3">
        <v>715</v>
      </c>
      <c t="n" r="B2" s="5">
        <v>2155</v>
      </c>
      <c t="n" r="C2" s="5">
        <v>17909</v>
      </c>
    </row>
    <row spans="1:3" r="3">
      <c t="s" r="A3" s="3">
        <v>711</v>
      </c>
      <c t="n" r="B3" s="5">
        <v>2198</v>
      </c>
      <c t="n" r="C3" s="5">
        <v>18153</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16</v>
      </c>
      <c t="s" r="B1" s="2">
        <v>2</v>
      </c>
      <c t="s" r="C1" s="2">
        <v>29</v>
      </c>
    </row>
    <row spans="1:3" r="2">
      <c t="s" r="A2" s="3">
        <v>717</v>
      </c>
      <c t="n" r="B2" s="5">
        <v>2296000</v>
      </c>
      <c t="n" r="C2" s="5">
        <v>16049000</v>
      </c>
    </row>
    <row spans="1:3" r="3">
      <c t="s" r="A3" s="3">
        <v>717</v>
      </c>
      <c t="n" r="B3" s="4">
        <v>2198000</v>
      </c>
      <c t="n" r="C3" s="4">
        <v>15863000</v>
      </c>
    </row>
    <row spans="1:3" r="4">
      <c t="s" r="A4" s="3">
        <v>718</v>
      </c>
      <c t="n" r="B4" s="4">
        <v>0</v>
      </c>
      <c t="n" r="C4" s="4">
        <v>2296000</v>
      </c>
    </row>
    <row spans="1:3" r="5">
      <c t="s" r="A5" s="3">
        <v>718</v>
      </c>
      <c t="n" r="B5" s="5">
        <v>0</v>
      </c>
      <c t="n" r="C5" s="5">
        <v>229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57</v>
      </c>
      <c t="s" r="B1" s="2">
        <v>1</v>
      </c>
    </row>
    <row spans="1:2" r="2">
      <c t="s" r="B2" s="2">
        <v>2</v>
      </c>
    </row>
    <row spans="1:2" r="3">
      <c t="s" r="A3" s="6">
        <v>154</v>
      </c>
    </row>
    <row spans="1:2" r="4">
      <c t="s" r="A4" s="3">
        <v>158</v>
      </c>
      <c t="s" r="B4" s="3">
        <v>15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r="A1" s="1">
        <v>719</v>
      </c>
      <c t="s" r="B1" s="2">
        <v>2</v>
      </c>
      <c t="s" r="C1" s="2">
        <v>29</v>
      </c>
    </row>
    <row spans="1:3" r="2">
      <c t="s" r="A2" s="3">
        <v>289</v>
      </c>
    </row>
    <row spans="1:3" r="3">
      <c t="s" r="A3" s="3">
        <v>704</v>
      </c>
      <c t="n" r="B3" s="5">
        <v>8000000</v>
      </c>
      <c t="n" r="C3" s="5">
        <v>8500000</v>
      </c>
    </row>
    <row spans="1:3" r="4">
      <c t="s" r="A4" s="3">
        <v>704</v>
      </c>
      <c t="n" r="B4" s="5">
        <v>8000000</v>
      </c>
      <c t="n" r="C4" s="5">
        <v>85000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20</v>
      </c>
      <c t="s" r="B1" s="2">
        <v>1</v>
      </c>
    </row>
    <row spans="1:4" r="2">
      <c t="s" r="B2" s="2">
        <v>2</v>
      </c>
      <c t="s" r="C2" s="2">
        <v>29</v>
      </c>
      <c t="s" r="D2" s="2">
        <v>73</v>
      </c>
    </row>
    <row spans="1:4" r="3">
      <c t="s" r="A3" s="3">
        <v>721</v>
      </c>
      <c t="n" r="B3" s="5">
        <v>1442</v>
      </c>
      <c t="n" r="C3" s="5">
        <v>1230</v>
      </c>
      <c t="n" r="D3" s="5">
        <v>1250</v>
      </c>
    </row>
    <row spans="1:4" r="4">
      <c t="s" r="A4" s="3">
        <v>722</v>
      </c>
      <c t="n" r="B4" s="5">
        <v>-56</v>
      </c>
      <c t="n" r="C4" s="5">
        <v>212</v>
      </c>
      <c t="n" r="D4" s="5">
        <v>-20</v>
      </c>
    </row>
    <row spans="1:4" r="5">
      <c t="s" r="A5" s="3">
        <v>723</v>
      </c>
    </row>
    <row spans="1:4" r="6">
      <c t="s" r="A6" s="3">
        <v>724</v>
      </c>
      <c t="n" r="B6" s="5">
        <v>1386</v>
      </c>
      <c t="n" r="C6" s="5">
        <v>1442</v>
      </c>
      <c t="n" r="D6" s="5">
        <v>123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60</v>
      </c>
      <c t="s" r="B1" s="2">
        <v>1</v>
      </c>
    </row>
    <row spans="1:2" r="2">
      <c t="s" r="B2" s="2">
        <v>2</v>
      </c>
    </row>
    <row spans="1:2" r="3">
      <c t="s" r="A3" s="6">
        <v>154</v>
      </c>
    </row>
    <row spans="1:2" r="4">
      <c t="s" r="A4" s="3">
        <v>161</v>
      </c>
      <c t="s" r="B4" s="3">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1</vt:i4>
      </vt:variant>
    </vt:vector>
  </ns0:HeadingPairs>
  <ns0:TitlesOfParts>
    <vt:vector xmlns:vt="http://schemas.openxmlformats.org/officeDocument/2006/docPropsVTypes" baseType="lpstr" size="81">
      <vt:lpstr>Document And Entity Information</vt:lpstr>
      <vt:lpstr>Consolidated Balance Sheets</vt:lpstr>
      <vt:lpstr>Consolidated Balance Sheets (Pa</vt:lpstr>
      <vt:lpstr>Consolidated Statements of Comp</vt:lpstr>
      <vt:lpstr>Consolidated Statements of Cash</vt:lpstr>
      <vt:lpstr>Consolidated Statements of Shar</vt:lpstr>
      <vt:lpstr>Note 1 - Summary of Significant</vt:lpstr>
      <vt:lpstr>Note 2 - Business Acquisitions</vt:lpstr>
      <vt:lpstr>Note 3 - Inventories</vt:lpstr>
      <vt:lpstr>Note 4 - Property, Plant and Eq</vt:lpstr>
      <vt:lpstr>Note 5 - Goodwill and Other Int</vt:lpstr>
      <vt:lpstr>Note 6 - Borrowings</vt:lpstr>
      <vt:lpstr>Note 7 - Leases</vt:lpstr>
      <vt:lpstr>Note 8 - Shareholders' Equity</vt:lpstr>
      <vt:lpstr>Note 9 - Earnings Per Share</vt:lpstr>
      <vt:lpstr>Note 10 - Share-Based Compensat</vt:lpstr>
      <vt:lpstr>Note 11 - Income Taxes</vt:lpstr>
      <vt:lpstr>Note 12 - Employee Retirement P</vt:lpstr>
      <vt:lpstr>Note 13 - Litigation</vt:lpstr>
      <vt:lpstr>Note 14 - Accumulated Other Com</vt:lpstr>
      <vt:lpstr>Note 15 - Segment Information</vt:lpstr>
      <vt:lpstr>Note 16 - Selected Quarterly Fi</vt:lpstr>
      <vt:lpstr>Note 17 - Financial Instruments</vt:lpstr>
      <vt:lpstr>Note 18 - Restricted Cash and I</vt:lpstr>
      <vt:lpstr>Note 19 - Subsequent Events</vt:lpstr>
      <vt:lpstr>Note 20 - Valuation and Qualify</vt:lpstr>
      <vt:lpstr>Significant Accounting Policies</vt:lpstr>
      <vt:lpstr>Note 3 - Inventories (Tables)</vt:lpstr>
      <vt:lpstr>Note 4 - Property, Plant and 29</vt:lpstr>
      <vt:lpstr>Note 6 - Borrowings (Tables)</vt:lpstr>
      <vt:lpstr>Note 7 - Leases (Tables)</vt:lpstr>
      <vt:lpstr>Note 8 - Shareholders' Equity (</vt:lpstr>
      <vt:lpstr>Note 9 - Earnings Per Share (Ta</vt:lpstr>
      <vt:lpstr>Note 10 - Share-Based Compens34</vt:lpstr>
      <vt:lpstr>Note 11 - Income Taxes (Tables)</vt:lpstr>
      <vt:lpstr>Note 14 - Accumulated Other C36</vt:lpstr>
      <vt:lpstr>Note 15 - Segment Information (</vt:lpstr>
      <vt:lpstr>Note 16 - Selected Quarterly 38</vt:lpstr>
      <vt:lpstr>Note 17 - Financial Instrumen39</vt:lpstr>
      <vt:lpstr>Note 20 - Valuation and Quali40</vt:lpstr>
      <vt:lpstr>Note 1 - Summary of Significa41</vt:lpstr>
      <vt:lpstr>Note 3 - Inventories Summary (D</vt:lpstr>
      <vt:lpstr>Note 4 - Property, Plant and 43</vt:lpstr>
      <vt:lpstr>Note 5 - Goodwill and Other I44</vt:lpstr>
      <vt:lpstr>Note 6 - Borrowings (Details Te</vt:lpstr>
      <vt:lpstr>Note 6 - Total Debt Obligations</vt:lpstr>
      <vt:lpstr>Note 6 - Total Debt Obligatio47</vt:lpstr>
      <vt:lpstr>Note 6 - Aggregate Scheduled Ma</vt:lpstr>
      <vt:lpstr>Note 7 - Leases (Details Textua</vt:lpstr>
      <vt:lpstr>Note 7 - Future Minimum Lease P</vt:lpstr>
      <vt:lpstr>Note 7 - Summary of Rent Expens</vt:lpstr>
      <vt:lpstr>Note 8 - Shareholders' Equity52</vt:lpstr>
      <vt:lpstr>Note 8 - Stock Retired and Repu</vt:lpstr>
      <vt:lpstr>Note 9 - Earnings Per Share (De</vt:lpstr>
      <vt:lpstr>Note 9 - Calculation of Weighte</vt:lpstr>
      <vt:lpstr>Note 10 - Share-Based Compens56</vt:lpstr>
      <vt:lpstr>Note 10 - Share-based Payment A</vt:lpstr>
      <vt:lpstr>Note 10 - Share-based Compens58</vt:lpstr>
      <vt:lpstr>Note 10 - Nonvested Share Activ</vt:lpstr>
      <vt:lpstr>Note 10 - Nonvested Restricted </vt:lpstr>
      <vt:lpstr>Note 11 - Income Taxes (Details</vt:lpstr>
      <vt:lpstr>Note 11 - Components of Income </vt:lpstr>
      <vt:lpstr>Note 11 - Effective Income Tax </vt:lpstr>
      <vt:lpstr>Note 11 - Deferred Tax Assets a</vt:lpstr>
      <vt:lpstr>Note 11 - Deferred Tax Assets65</vt:lpstr>
      <vt:lpstr>Note 11 - Deferred Tax Assets E</vt:lpstr>
      <vt:lpstr>Note 11 - Unrecognized Tax Bene</vt:lpstr>
      <vt:lpstr>Note 12 - Employee Retirement68</vt:lpstr>
      <vt:lpstr>Note 14 - Activity in Accumulat</vt:lpstr>
      <vt:lpstr>Note 15 - Segment Information70</vt:lpstr>
      <vt:lpstr>Note 15 - Wholesale Sales by Pr</vt:lpstr>
      <vt:lpstr>Note 15 - Income by Segment (De</vt:lpstr>
      <vt:lpstr>Note 15 - Assets by Segment (De</vt:lpstr>
      <vt:lpstr>Note 15 - Independent Retail De</vt:lpstr>
      <vt:lpstr>Note 16 - Selected Financial Da</vt:lpstr>
      <vt:lpstr>Note 17 - Financial Instrumen76</vt:lpstr>
      <vt:lpstr>Note 17 - Assets and Liabilitie</vt:lpstr>
      <vt:lpstr>Note 17 - Additional Informatio</vt:lpstr>
      <vt:lpstr>Note 17 - Contractual Maturitie</vt:lpstr>
      <vt:lpstr>Note 18 - Restricted Cash and80</vt:lpstr>
      <vt:lpstr>Note 20 - Valuation Allowanc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2T06:06:05Z</dcterms:created>
  <dcterms:modified xmlns:dcterms="http://purl.org/dc/terms/" xmlns:xsi="http://www.w3.org/2001/XMLSchema-instance" xsi:type="dcterms:W3CDTF">2015-08-12T06:06:05Z</dcterms:modified>
  <dc:title xmlns:dc="http://purl.org/dc/elements/1.1/">Untitled</dc:title>
  <dc:description xmlns:dc="http://purl.org/dc/elements/1.1/"/>
  <dc:subject xmlns:dc="http://purl.org/dc/elements/1.1/"/>
  <cp:keywords/>
  <cp:category/>
</cp:coreProperties>
</file>